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de receivables, net" sheetId="11" state="visible" r:id="rId11"/>
    <sheet xmlns:r="http://schemas.openxmlformats.org/officeDocument/2006/relationships" name="Other receivables, prepayments " sheetId="12" state="visible" r:id="rId12"/>
    <sheet xmlns:r="http://schemas.openxmlformats.org/officeDocument/2006/relationships" name="Inventories, net" sheetId="13" state="visible" r:id="rId13"/>
    <sheet xmlns:r="http://schemas.openxmlformats.org/officeDocument/2006/relationships" name="Income tax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Other payables and accrued expe" sheetId="17" state="visible" r:id="rId17"/>
    <sheet xmlns:r="http://schemas.openxmlformats.org/officeDocument/2006/relationships" name="Short-term loans" sheetId="18" state="visible" r:id="rId18"/>
    <sheet xmlns:r="http://schemas.openxmlformats.org/officeDocument/2006/relationships" name="Long-term loans" sheetId="19" state="visible" r:id="rId19"/>
    <sheet xmlns:r="http://schemas.openxmlformats.org/officeDocument/2006/relationships" name="Statutory reserve" sheetId="20" state="visible" r:id="rId20"/>
    <sheet xmlns:r="http://schemas.openxmlformats.org/officeDocument/2006/relationships" name="Other income" sheetId="21" state="visible" r:id="rId21"/>
    <sheet xmlns:r="http://schemas.openxmlformats.org/officeDocument/2006/relationships" name="Finance costs" sheetId="22" state="visible" r:id="rId22"/>
    <sheet xmlns:r="http://schemas.openxmlformats.org/officeDocument/2006/relationships" name="Defined contribution plan"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stricted cash (Tables)" sheetId="29" state="visible" r:id="rId29"/>
    <sheet xmlns:r="http://schemas.openxmlformats.org/officeDocument/2006/relationships" name="Trade receivables, net (Tables)" sheetId="30" state="visible" r:id="rId30"/>
    <sheet xmlns:r="http://schemas.openxmlformats.org/officeDocument/2006/relationships" name="Other receivables, prepayment31" sheetId="31" state="visible" r:id="rId31"/>
    <sheet xmlns:r="http://schemas.openxmlformats.org/officeDocument/2006/relationships" name="Inventories, net (Tables)" sheetId="32" state="visible" r:id="rId32"/>
    <sheet xmlns:r="http://schemas.openxmlformats.org/officeDocument/2006/relationships" name="Income taxes (Tables)" sheetId="33" state="visible" r:id="rId33"/>
    <sheet xmlns:r="http://schemas.openxmlformats.org/officeDocument/2006/relationships" name="Property, plant and equipment34" sheetId="34" state="visible" r:id="rId34"/>
    <sheet xmlns:r="http://schemas.openxmlformats.org/officeDocument/2006/relationships" name="Intangible assets (Tables)" sheetId="35" state="visible" r:id="rId35"/>
    <sheet xmlns:r="http://schemas.openxmlformats.org/officeDocument/2006/relationships" name="Other payables and accrued ex36" sheetId="36" state="visible" r:id="rId36"/>
    <sheet xmlns:r="http://schemas.openxmlformats.org/officeDocument/2006/relationships" name="Short-term loans (Tables)" sheetId="37" state="visible" r:id="rId37"/>
    <sheet xmlns:r="http://schemas.openxmlformats.org/officeDocument/2006/relationships" name="Long-term loans (Tables)" sheetId="38" state="visible" r:id="rId38"/>
    <sheet xmlns:r="http://schemas.openxmlformats.org/officeDocument/2006/relationships" name="Other income (Tables)" sheetId="39" state="visible" r:id="rId39"/>
    <sheet xmlns:r="http://schemas.openxmlformats.org/officeDocument/2006/relationships" name="Finance costs (Tables)" sheetId="40" state="visible" r:id="rId40"/>
    <sheet xmlns:r="http://schemas.openxmlformats.org/officeDocument/2006/relationships" name="Segment information (Tables)" sheetId="41" state="visible" r:id="rId41"/>
    <sheet xmlns:r="http://schemas.openxmlformats.org/officeDocument/2006/relationships" name="Related party transactions (Tab" sheetId="42" state="visible" r:id="rId42"/>
    <sheet xmlns:r="http://schemas.openxmlformats.org/officeDocument/2006/relationships" name="Corporate information (Narrativ" sheetId="43" state="visible" r:id="rId43"/>
    <sheet xmlns:r="http://schemas.openxmlformats.org/officeDocument/2006/relationships" name="Summary of significant accoun44" sheetId="44" state="visible" r:id="rId44"/>
    <sheet xmlns:r="http://schemas.openxmlformats.org/officeDocument/2006/relationships" name="Restricted cash (Narrative) (De" sheetId="45" state="visible" r:id="rId45"/>
    <sheet xmlns:r="http://schemas.openxmlformats.org/officeDocument/2006/relationships" name="Income taxes (Narrative) (Detai" sheetId="46" state="visible" r:id="rId46"/>
    <sheet xmlns:r="http://schemas.openxmlformats.org/officeDocument/2006/relationships" name="Property, plant and equipment47" sheetId="47" state="visible" r:id="rId47"/>
    <sheet xmlns:r="http://schemas.openxmlformats.org/officeDocument/2006/relationships" name="Intangible assets (Narrative) (" sheetId="48" state="visible" r:id="rId48"/>
    <sheet xmlns:r="http://schemas.openxmlformats.org/officeDocument/2006/relationships" name="Other payables and accrued ex49" sheetId="49" state="visible" r:id="rId49"/>
    <sheet xmlns:r="http://schemas.openxmlformats.org/officeDocument/2006/relationships" name="Short-term loans (Narrative) (D" sheetId="50" state="visible" r:id="rId50"/>
    <sheet xmlns:r="http://schemas.openxmlformats.org/officeDocument/2006/relationships" name="Long-term loans (Narrative) (De" sheetId="51" state="visible" r:id="rId51"/>
    <sheet xmlns:r="http://schemas.openxmlformats.org/officeDocument/2006/relationships" name="Statutory reserve (Narrative) (" sheetId="52" state="visible" r:id="rId52"/>
    <sheet xmlns:r="http://schemas.openxmlformats.org/officeDocument/2006/relationships" name="Defined contribution plan (Narr" sheetId="53" state="visible" r:id="rId53"/>
    <sheet xmlns:r="http://schemas.openxmlformats.org/officeDocument/2006/relationships" name="Commitments and contingencies (" sheetId="54" state="visible" r:id="rId54"/>
    <sheet xmlns:r="http://schemas.openxmlformats.org/officeDocument/2006/relationships" name="Related party transactions (Nar" sheetId="55" state="visible" r:id="rId55"/>
    <sheet xmlns:r="http://schemas.openxmlformats.org/officeDocument/2006/relationships" name="Schedule of Property, Plant and" sheetId="56" state="visible" r:id="rId56"/>
    <sheet xmlns:r="http://schemas.openxmlformats.org/officeDocument/2006/relationships" name="Schedule of Restricted Cash and" sheetId="57" state="visible" r:id="rId57"/>
    <sheet xmlns:r="http://schemas.openxmlformats.org/officeDocument/2006/relationships" name="Schedule of Accounts Receivable" sheetId="58" state="visible" r:id="rId58"/>
    <sheet xmlns:r="http://schemas.openxmlformats.org/officeDocument/2006/relationships" name="Schedule of Allowance for Doubt" sheetId="59" state="visible" r:id="rId59"/>
    <sheet xmlns:r="http://schemas.openxmlformats.org/officeDocument/2006/relationships" name="Schedule of Other Receivables, " sheetId="60" state="visible" r:id="rId60"/>
    <sheet xmlns:r="http://schemas.openxmlformats.org/officeDocument/2006/relationships" name="Schedule Analysis of Allowance " sheetId="61" state="visible" r:id="rId61"/>
    <sheet xmlns:r="http://schemas.openxmlformats.org/officeDocument/2006/relationships" name="Schedule of Inventories, net (D" sheetId="62" state="visible" r:id="rId62"/>
    <sheet xmlns:r="http://schemas.openxmlformats.org/officeDocument/2006/relationships" name="Schedule of Components of Incom"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Schedule of Property, Plant a66" sheetId="66" state="visible" r:id="rId66"/>
    <sheet xmlns:r="http://schemas.openxmlformats.org/officeDocument/2006/relationships" name="Schedule of Depreciation of Oth" sheetId="67" state="visible" r:id="rId67"/>
    <sheet xmlns:r="http://schemas.openxmlformats.org/officeDocument/2006/relationships" name="Schedule of Finite-Lived Intang" sheetId="68" state="visible" r:id="rId68"/>
    <sheet xmlns:r="http://schemas.openxmlformats.org/officeDocument/2006/relationships" name="Schedule of Other Payable and A" sheetId="69" state="visible" r:id="rId69"/>
    <sheet xmlns:r="http://schemas.openxmlformats.org/officeDocument/2006/relationships" name="Schedule of Short-term Debt (De" sheetId="70" state="visible" r:id="rId70"/>
    <sheet xmlns:r="http://schemas.openxmlformats.org/officeDocument/2006/relationships" name="Schedule of Assets Used to Secu" sheetId="71" state="visible" r:id="rId71"/>
    <sheet xmlns:r="http://schemas.openxmlformats.org/officeDocument/2006/relationships" name="Schedule of Long-term Debt (Det" sheetId="72" state="visible" r:id="rId72"/>
    <sheet xmlns:r="http://schemas.openxmlformats.org/officeDocument/2006/relationships" name="Schedule of Other Nonoperating " sheetId="73" state="visible" r:id="rId73"/>
    <sheet xmlns:r="http://schemas.openxmlformats.org/officeDocument/2006/relationships" name="Schedule of Finance Costs (Deta" sheetId="74" state="visible" r:id="rId74"/>
    <sheet xmlns:r="http://schemas.openxmlformats.org/officeDocument/2006/relationships" name="Schedule of Segment Reporting I" sheetId="75" state="visible" r:id="rId75"/>
    <sheet xmlns:r="http://schemas.openxmlformats.org/officeDocument/2006/relationships" name="Schedule of Related Party Trans" sheetId="76" state="visible" r:id="rId76"/>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6</t>
  </si>
  <si>
    <t>Apr. 12, 2017</t>
  </si>
  <si>
    <t>Jun. 30, 2016</t>
  </si>
  <si>
    <t>Document Type</t>
  </si>
  <si>
    <t>10-K</t>
  </si>
  <si>
    <t>Amendment Flag</t>
  </si>
  <si>
    <t>false</t>
  </si>
  <si>
    <t>Document Period End Date</t>
  </si>
  <si>
    <t>Dec. 31,
		2016</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 and cash equivalents</t>
  </si>
  <si>
    <t>Restricted cash-current</t>
  </si>
  <si>
    <t>Trade receivables, net</t>
  </si>
  <si>
    <t>Trade receivables - related party</t>
  </si>
  <si>
    <t>Bills receivable</t>
  </si>
  <si>
    <t>Other receivables, prepayments and deposits, net</t>
  </si>
  <si>
    <t>Due from related parties</t>
  </si>
  <si>
    <t>Inventories, net</t>
  </si>
  <si>
    <t>Deferred tax assets</t>
  </si>
  <si>
    <t>Total Current Assets</t>
  </si>
  <si>
    <t>Restricted cash, non-current</t>
  </si>
  <si>
    <t>Retention receivable</t>
  </si>
  <si>
    <t>Property, plant and equipment, net</t>
  </si>
  <si>
    <t>Land use rights, net</t>
  </si>
  <si>
    <t>TOTAL ASSETS</t>
  </si>
  <si>
    <t>Current Liabilities</t>
  </si>
  <si>
    <t>Accounts payable</t>
  </si>
  <si>
    <t>Other payables and accrued liabilities</t>
  </si>
  <si>
    <t>Income tax payable</t>
  </si>
  <si>
    <t>Short-term loans</t>
  </si>
  <si>
    <t>Current maturity of long-term loan</t>
  </si>
  <si>
    <t>Due to related parties</t>
  </si>
  <si>
    <t>Total Current Liabilities</t>
  </si>
  <si>
    <t>Total Liabilities</t>
  </si>
  <si>
    <t>Shareholders' Equity</t>
  </si>
  <si>
    <t>Preferred stock, $.001 par value, 10,000,000 shares authorized, no shares issued and outstanding</t>
  </si>
  <si>
    <t>Common stock, $.001 par value, 190,000,000 shares authorized, 20,453,500 shares issued and outstanding at December 31, 2016 and December 31, 2015</t>
  </si>
  <si>
    <t>Additional paid-in capital</t>
  </si>
  <si>
    <t>Statutory reserve</t>
  </si>
  <si>
    <t>Retained earnings</t>
  </si>
  <si>
    <t>Accumulated other comprehensive income (loss)</t>
  </si>
  <si>
    <t>TOTAL SHAREHOLDERS' EQUITY</t>
  </si>
  <si>
    <t>TOTAL LIABILITIES AND SHAREHOLDERS'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Loss - USD ($)</t>
  </si>
  <si>
    <t>REVENUES:</t>
  </si>
  <si>
    <t>Sales revenue</t>
  </si>
  <si>
    <t>Sales revenue-related party</t>
  </si>
  <si>
    <t>Total Revenues</t>
  </si>
  <si>
    <t>COST OF REVENUES:</t>
  </si>
  <si>
    <t>Cost of revenue</t>
  </si>
  <si>
    <t>Cost of revenue-related party</t>
  </si>
  <si>
    <t>Total Cost of Revenues</t>
  </si>
  <si>
    <t>Gross Profit</t>
  </si>
  <si>
    <t>Operating expenses (income)</t>
  </si>
  <si>
    <t>Administrative expenses</t>
  </si>
  <si>
    <t>Research and development expenses</t>
  </si>
  <si>
    <t>Selling expenses</t>
  </si>
  <si>
    <t>Loss (gain) on disposal of property, plant and equipment</t>
  </si>
  <si>
    <t>Total Operating Expenses</t>
  </si>
  <si>
    <t>Income (loss) from operations</t>
  </si>
  <si>
    <t>Other Income (Expenses)</t>
  </si>
  <si>
    <t>Interest income</t>
  </si>
  <si>
    <t>Other income</t>
  </si>
  <si>
    <t>Finance costs</t>
  </si>
  <si>
    <t>Investment income</t>
  </si>
  <si>
    <t>Other expense</t>
  </si>
  <si>
    <t>Total Other Income</t>
  </si>
  <si>
    <t>Income before income taxes</t>
  </si>
  <si>
    <t>Income tax expenses</t>
  </si>
  <si>
    <t>Net Income</t>
  </si>
  <si>
    <t>Comprehensive Income</t>
  </si>
  <si>
    <t>Other Comprehensive Income (Loss)</t>
  </si>
  <si>
    <t>Foreign currency translation adjustments</t>
  </si>
  <si>
    <t>Comprehensive Loss</t>
  </si>
  <si>
    <t>Earnings per common share</t>
  </si>
  <si>
    <t>Basic and diluted</t>
  </si>
  <si>
    <t>Weighted average number of shares outstanding</t>
  </si>
  <si>
    <t>Consolidated Statements of Changes in Shareholders Equity - USD ($)</t>
  </si>
  <si>
    <t>Common Stock [Member]</t>
  </si>
  <si>
    <t>Additional Paid-in Capital [Member]</t>
  </si>
  <si>
    <t>Statutory Reserve [Member]</t>
  </si>
  <si>
    <t>Accumulated Other Comprehensive Income [Member]</t>
  </si>
  <si>
    <t>Retained Earnings [Member]</t>
  </si>
  <si>
    <t>Total</t>
  </si>
  <si>
    <t>Beginning Balance at Dec. 31, 2014</t>
  </si>
  <si>
    <t>Beginning Balance (Shares) at Dec. 31, 2014</t>
  </si>
  <si>
    <t>Net income</t>
  </si>
  <si>
    <t>Foreign currency translation adjustment</t>
  </si>
  <si>
    <t>Appropriation to reserve</t>
  </si>
  <si>
    <t>Ending Balance at Dec. 31, 2015</t>
  </si>
  <si>
    <t>Ending Balance (Shares) at Dec. 31, 2015</t>
  </si>
  <si>
    <t>Ending Balance at Dec. 31, 2016</t>
  </si>
  <si>
    <t>Ending Balance (Shares) at Dec. 31, 2016</t>
  </si>
  <si>
    <t>Consolidated Statements of Cash Flows - USD ($)</t>
  </si>
  <si>
    <t>CASH FLOWS FROM OPERATING ACTIVITIES</t>
  </si>
  <si>
    <t>Adjustments to reconcile net income to net cash provided by operating activities:</t>
  </si>
  <si>
    <t>Depreciation and amortization</t>
  </si>
  <si>
    <t>Allowance for doubtful accounts</t>
  </si>
  <si>
    <t>Loss (gain) on sale of property, plant and equipment</t>
  </si>
  <si>
    <t>Changes in operating assets and liabilities:</t>
  </si>
  <si>
    <t>Trade receivables-related party</t>
  </si>
  <si>
    <t>Other receivables, prepayments and deposits</t>
  </si>
  <si>
    <t>Other payables and accrued expenses</t>
  </si>
  <si>
    <t>Income taxes payable</t>
  </si>
  <si>
    <t>NET CASH PROVIDED BY OPERATING ACTIVITIES</t>
  </si>
  <si>
    <t>CASH FLOWS FROM INVESTING ACTIVITIES</t>
  </si>
  <si>
    <t>Change in restricted cash</t>
  </si>
  <si>
    <t>Payments to acquire property, plant and equipment</t>
  </si>
  <si>
    <t>Proceeds from disposal of property, plant and equipment</t>
  </si>
  <si>
    <t>Loans made to others</t>
  </si>
  <si>
    <t>Loans to related parties</t>
  </si>
  <si>
    <t>Repayment from related party</t>
  </si>
  <si>
    <t>NET CASH FLOWS PROVIDED BY (USED IN) INVESTING ACTIVITIES</t>
  </si>
  <si>
    <t>CASH FLOWS FROM FINANCING ACTIVITIES</t>
  </si>
  <si>
    <t>Proceeds from short-term loans</t>
  </si>
  <si>
    <t>Repayment of short-term loans</t>
  </si>
  <si>
    <t>Repayment of long-term loan</t>
  </si>
  <si>
    <t>Proceeds from related parties</t>
  </si>
  <si>
    <t>Repayment to related parties</t>
  </si>
  <si>
    <t>NET CASH FLOWS USED IN FINANCING ACTIVITIES</t>
  </si>
  <si>
    <t>Effect of foreign currency translation on cash and cash equivalents</t>
  </si>
  <si>
    <t>NET DECREASE IN CASH AND CASH EQUIVALENTS</t>
  </si>
  <si>
    <t>CASH AND CASH EQUIVALENTS AT BEGINNING OF PERIOD</t>
  </si>
  <si>
    <t>CASH AND CASH EQUIVALENTS AT END OF PERIOD</t>
  </si>
  <si>
    <t>Supplementary Disclosures for Cash Flow Information:</t>
  </si>
  <si>
    <t>Interest paid</t>
  </si>
  <si>
    <t>Income taxes paid</t>
  </si>
  <si>
    <t>Non-cash investing and financial activities:</t>
  </si>
  <si>
    <t>Property, plant and equipment transferred from construction in progress</t>
  </si>
  <si>
    <t>Operating expense paid by related parties</t>
  </si>
  <si>
    <t>Liabilities assumed in connection with purchase of property, plant and equipment</t>
  </si>
  <si>
    <t>Corporate information</t>
  </si>
  <si>
    <t>Corporate information [Text Block]</t>
  </si>
  <si>
    <t>1. Corporate information THT Heat Transfer Technology, Inc. (the “Company” or “THT” or the “Surviving Corporation”) is the surviving corporation pursuant to the Reincorporation Merger as detailed below.
Reincorporation Merger On November 24, 2009, BTHC VIII, Inc. (“BTHC”) entered into an Agreement and Plan of Merger (the “Merger Agreement”) with THT, a Nevada corporation and wholly-owned subsidiary of BTHC. Pursuant to the Merger Agreement, BTHC agreed to merge with and into THT, with THT continuing as the surviving entity (the “Reincorporation Merger”). The Reincorporation Merger became effective on November 30, 2009 (the “Effective Time”). As a result of the Reincorporation Merger, the legal domicile of the Surviving Corporation is now Nevada. The Merger Agreement and Reincorporation Merger were duly approved by the written consent of stockholders of BTHC owning at least a majority of the outstanding shares of BTHC's common stock, dated September 16, 2009. Pursuant to the terms of the Merger Agreement, (i) BTHC merged into THT, with THT being the surviving corporation, and BTHC thereby changed its name to THT Heat Transfer Technology, Inc.; (ii) from and after the Effective Time, THT possesses all of the rights, privileges, powers, and franchises of BTHC, and BTHC's debts and liabilities became the debts and liabilities of THT; (iii) BTHC's existing Board of Directors and officers became the Board of Directors and officers of the Surviving Corporation; and (iv) the Articles of Incorporation and Bylaws of THT now govern the Surviving Corporation. The Reincorporation Merger did not result in any change in headquarters, business, jobs, management, location of any of offices or facilities, number of employees, assets, liabilities or net worth (other than as a result of the costs incident to the Reincorporation Merger, which are immaterial). Management, including all directors and officers, remain the same in connection with the Reincorporation Merger. There were no substantive changes in the employment agreements for executive officers or in other direct or indirect interests of the current directors or executive officers as a result of the Reincorporation Merger.
As a result of the Reincorporation Merger, each outstanding share of BTHC’s common stock, par value $0.001
per share, was automatically converted into one share of THT's common stock, par value $0.001
per share. Each outstanding certificate representing shares of BTHC's common stock is deemed, without any action by BTHC's stockholders, to represent the same number of shares of THT's common stock.
Reorganization
Before the Reincorporation Merger and on June 30, 2009, BTHC entered into a Share Exchange Agreement (the “Share Exchange Agreement”) with Megaway International Holdings Limited, a British Virgin Islands corporation (“Megaway”), and its sole shareholder, Wisetop International Holdings Limited, a British Virgin Islands corporation (“Wisetop”). Pursuant to the Share Exchange Agreement, Megaway became a wholly-owned subsidiary of the Company and Wisetop was issued
14,800,000
shares of the Company's common stock, which, after giving effect to the Cancellation Agreement disclosed below, constituted
92.5% of the Company’s issued and outstanding capital stock on a fully-diluted basis as of and immediately after the consummation of the transactions contemplated by the Share Exchange Agreement, in exchange for
100% of the issued and outstanding shares of Megaway.
Megaway was dormant since its incorporation until it acquired
100% of the outstanding capital stock of Star Wealth International Holdings Limited (“Star Wealth”), a Hong Kong company, on May 5, 2009. Star Wealth was also dormant since its incorporation until it acquired
100% of the equity interest of Siping City JuyuanHanyang Plate Heat Exchanger Co., Ltd. (“SipingJuyuan”), a PRC corporation, on May 10, 2009.
On May 10, 2009, Star Wealth entered into an equity transfer agreement with all of the shareholders of SipingJuyuan to acquire their entire interests in SipingJuyuan at a total cash consideration of RMB
60,000,000
($8,795,075). The equity transfer agreement was approved by the local government of the People’s Republic of China (the “PRC”) on May 31, 2009.
SipingJuyuan has a
75% directly owned subsidiary, Beijing JuyuanHanyang Heat Exchange Equipment Co. Ltd (“Beijing Juyuan”) prior to May 9, 2013.
As a condition precedent to the consummation of the Share Exchange Agreement, on June 30, 2009, the Company entered into a cancellation agreement, or the Cancellation Agreement, with Mr. Gerald Pascale, who was the major stockholder of the Company immediately before the Share Exchange Agreement and served as the Company’s sole director and officer from February 12, 2009 until June 30, 2009 when he was replaced by Guohong Zhao (“Mr. Zhao”), a founder of SipingJuyuan, whereby Mr. Pascale agreed to the cancellation of
4,805,387
shares of the Company’s common stock owned by him.
Mr. Zhao was appointed as the Company‘s director and chief executive officer effective upon the closing of the above reverse acquisition. In addition, the Company‘s executive officers were replaced by the executive officers of SipingJuyuan upon the closing of the reverse acquisition.
On June 30, 2009, Mr. Zhao entered into an option agreement with Ms. Jinghua Zhao, the sole shareholder of Wisetop, pursuant to which Mr. Zhao was granted an option, exercisable after
180
days, to acquire all of the equity interests of Wisetop owned by Ms. Jinghua Zhao at an exercise price of $3,246,160. This option expired on June 30, 2011. On May 16, 2011, an amendment was signed by both parties extending the exercise period until June 30, 2012. The options were fully exercised on November 11, 2011.
Also on June 30, 2009, Wisetop entered into separate option agreements with the other original stockholders of SipingJuyuan, pursuant to which such stockholders were granted options, exercisable after
90
days, to purchase an aggregate of
10,240,786
shares of the Company‘s common stock owned by Wisetop at total exercise price of $7,291,440. The stockholders exercised these options on December 17, 2010.
On November 30, 2010, Juyuan Heat Equipment (Tianjin) Co., Ltd. (“Tianjin Juyuan”) was established in the PRC, of which SipingJuyuan and Mr. Zhao contributed $1,467,555
and $37,630, respectively, to its registered capital, representing
99.5% and
0.5% equity interest in Tianjin Juyuan, respectively. On September 22, 2011, Tianjin Juyuan was formally dissolved with the approval of the Tianjin Industrial and Commercial Administrative Bureau Baodi Branch.
SipingJuyuan entered into a share transfer agreement dated May 10, 2012 to acquire the remaining
25% equity ownership interest in Beijing Juyuan from Hanyang International GmbH (“Hanyang”). The acquisition transaction was completed on May 9, 2013.</t>
  </si>
  <si>
    <t>Description of business</t>
  </si>
  <si>
    <t>Description of business [Text Block]</t>
  </si>
  <si>
    <t>2. Description of business 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 SipingJuyuan was established in the PRC on May 31, 2006 following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 Beijing Juyuan is solely engaged in the sales of SipingJuyuan’s products, and carries no production activities.</t>
  </si>
  <si>
    <t>Summary of significant accounting policies</t>
  </si>
  <si>
    <t>Summary of significant accounting policies [Text Block]</t>
  </si>
  <si>
    <t>3. Summary of significant accounting policies
Basis of presentation and consolid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balances and transactions have been eliminated on consolidation. Certain amounts from prior year have been reclassified to conform to the current year presentation. This reclassification has resulted in no changes to the Company’s retained earnings or net income presented.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prepayments and deposit, inventories, deferred income taxes and the estimation on useful lives and residual values of property, plant and equipment and land use right. Actual results could differ from those estimates.
Concentration of credit risk Financial instruments that potentially subject the Company to significant concentration of credit risk consist principally of cash and cash equivalents, bills receivable, restricted cash, and trade and other receivables. As of December 31, 2016 and 2015,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
During the years ended December 31, 2016 and 2015, the Company did not have any customers that contributed
10% or more to the Company’s sales revenue.
As of December 31, 2016 and 2015, the Company did not have any balance of gross trade receivable due from individual customer that represented
10% or more of the Company’s gross trade receivables.
Cash and cash equivalents
Cash and cash equivalents consist of cash on hand and highly liquid, short-term investments that are readily convertible to known amount of cash and have original maturities of three months or less when purchased. The cash equivalent of $474,422
and $3,889,674
were included in the balance of cash and cash equivalents as of December 31, 2016 and 2015, respectively.
Restricted cash Restricted cash is recorded as an asset when the Company deposits cash in bank to pledge the performance bonds issued by the banks when requested by the Company’s customers under their sales contracts, separately from cash and cash equivalents.
Receivables and allowance for doubtful debts 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Bad debts are written off when identified. The Company extends unsecured credit to customers ranging from three to six months in the normal course of business. The Company does not accrue interest on trade receivables. 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
Retention receivable
Retention receivable is the amount withheld by a customer until the warranty period is over. Retention receivables which were expected to be collected within one year of $8,264,642
and $10,533,304
were included in the balance of trade receivables as of December 31, 2016 and 2015, respectively. Retention receivables which were expected to be collected after one year were presented separately as a non-current asset.
Inventories 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
Property, plant and equipment Property, plant and equipment are stated at cost less accumulated depreciation. Cost represents the purchase price of the asset and other costs incurred to bring the asset into its existing use. Depreciation is provided on the straight-line basis (after taking into account the respective estimated residual values) over the estimated useful lives of property, plant and equipment. The principal useful lives and residual value are as follows:
Estimated useful lives
Residual valu
e
Buildings
20
years
5%
Plant and machinery
6
years
5%
Office equipment
2
-
5
years
nil
-
5%
Motor vehicles
3
-
5
years
5%
Maintenance or repairs are charged to expense as incurred. Upon sale or disposition, the applicable amounts of asset cost and accumulated depreciation are removed from the accounts and the net amount less proceeds from disposal is charged or credited to income. Construction in progress mainly represents expenditures in respect of the Company’s plant and workshop under construction. All direct costs relating to the acquisition or construction of the Company’s plant and workshop are capitalized as construction in progress. No depreciation is provided in respect of construction in progress.
Land use rights
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6 and 2015.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Grants applicable to purchase of property, plant and equipment and/or encourage research and development activities are credited to deferred income upon receipt and are amortized over the life of depreciable assets.
Revenue recognition Revenue from sales of the Company’s products is recognized when products are delivered and customer acceptance is made, the sales price is fixed or determinable, no other significant obligations of the Company exist and collection is reasonably assured.
The Company does not provide unconditional right of return, pricing protection or any other concessions to its customers. Historically, there have been very few sales returns and adjustments that have impacted the ultimate collection of revenues. Generally, the Company provides free after-sale service for a period ranging from half year to
1
year. After-sale expense was $176,515
and $51,050
for the years ended December 31, 2016 and 2015, respectively.
Cost of sales Cost of sal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
Administrative expenses Administrative expenses consist primarily of bad debt expenses, rental expenses, office expenses, entertainment, traveling expenses, staff welfare, consumables, labor protection and salaries and wages which are incurred at the administrative level.
Rental expenses under operating leases were $8,545
and $10,054
for the years ended December 31, 2016 and 2015, respectively.
Selling expenses Selling expenses consist primarily of advertising, salaries and transportation costs incurred during the selling activities. Advertising and transportation expenses are charged to expense as incurred.
Advertising costs amounting to $2,362
and $nil
for the years ended December 31, 2016 and 2015, respectively, are included in selling expenses.
Transportation expenses amounting to $1,715,015
and $924,953
for the years ended December 31, 2016 and 2015, respectively, are included in selling expenses.
Research and development expenses
Research and development costs are charged to expense as incurred. Research and development costs for the year ended December 31, 2016 and 2015 were $1,967,158
and $2,054,740, respectively.
Income taxes 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Comprehensive income ASC 220 “Comprehensive Income” established standards for reporting and display of comprehensive income, its components and accumulated balances. Components of comprehensive income include net income and foreign currency translation adjustments. As of December 31, 2016 and 2015, the only component of accumulated other comprehensive income was foreign currency translation adjustments.
Foreign currency translation 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
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d other comprehensive income, a component of stockholders’ equity. The exchange rates in effect as of December 31, 2016 and 2015 were RMB1
for $0.1440
and $0.1541, respectively. The average exchange rates for the years ended December 31, 2016 and 2015 were RMB1
for $0.1505
and $0.1608, respectively. There was no significant fluctuation in the exchange rates for conversion of RMB to USD after the balance sheet date.
Fair value of financial instruments ASC 825 requires the disclosure of the estimated fair value of financial instruments including those financial instruments for which fair value option was not elected. As of December 31, 2016 and 2015, the carrying amounts of the Company’s financial assets and liabilities (including the current maturity of long-term loan) approximated their fair values due to short maturities or the applicable interest rates approximate the current market rates. It is not, however, practical to determine the fair value of amounts due from/to related parties due to their related party nature.
Basic and diluted earnings per share The Company reports earnings per share in accordance with ASC 260 “Earnings Per Share”. Basic earnings per share is computed by dividing net income attributable to the Company’s common stockholders by the weighted average number of common stock outstanding during the period. Diluted earnings per share is computed by dividing net income attributable to the Company’s common stockholders by the sum of the weighted average number of common stock outstanding and dilutive potential common stock during the period. There were no dilutive instruments for the years ended December 31, 2016 and 2015. Accordingly, the basic and diluted earnings per share are the same for both reporting period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issued accounting pronouncements
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t>
  </si>
  <si>
    <t>Restricted cash</t>
  </si>
  <si>
    <t>Restricted cash [Text Block]</t>
  </si>
  <si>
    <t>4. Restricted cash
As of December 31,
2016 2015
Bank deposits held as collateral for performance bonds issued by the banks to customers $
1,488,950
$
886,336
Less: current portion
974,749
517,073
Non-current portion $
514,201
$
369,263
When the Company’s customers request to receive performance bonds issued by the banks in relation to the Company’s performance under the sales contracts, the Company has to place deposits with banks equal to
100% of the bonds amount at the time of issuance.</t>
  </si>
  <si>
    <t>Trade receivables, net [Text Block]</t>
  </si>
  <si>
    <t>5. Trade receivables, net
As of December 31,
2016 2015
Trade receivables $
45,050,908
$
45,747,802
Allowance for doubtful accounts
(7,976,427
)
(7,689,089
)
$
37,074,481
$
38,058,713
An analysis of the allowance for doubtful accounts for the years ended December 31, 2016 and 2015 is as follows:
Year ended December 31,
2016 2015
Balance at beginning of year $
7,689,089
$
8,512,850
Addition (recovery) of bad debt expense, net
824,679
(388,002
)
Translation adjustments
(537,341
)
(435,759
)
Balance at end of year $
7,976,427
$
7,689,089</t>
  </si>
  <si>
    <t>Other receivables, prepayments and deposits [Text Block]</t>
  </si>
  <si>
    <t>6. Other receivables, prepayments and deposits
As of December 31,
2016 2015
Advances to employees $
5,731,137
$
6,211,955
Deposits for public bid
461,565
967,887
Prepayments to suppliers
3,272,792
3,719,993
Other receivables
763,374
235,924
10,228,868
11,135,759
Allowance for doubtful accounts
(1,323,900
)
(1,286,770
)
$
8,904,968
$
9,848,989
The advances to employees mainly represent advances for handling selling and logistic activities for the Company in the ordinary course of business. An analysis of the allowance for doubtful accounts related to other receivables, prepayments and deposits for the years ended December 31, 2016 and 2015 is as follows:
Year ended December 31,
2016 2015
Balance at beginning of year $
1,286,770
$
1,076,993
Addition of bad debt expense, net
126,558
278,704
Translation adjustments
(89,428
)
(68,927
)
Balance at end of year $
1,323,900
$
1,286,770</t>
  </si>
  <si>
    <t>Inventories, net [Text Block]</t>
  </si>
  <si>
    <t>7. Inventories
As of December 31,
2016 2015
Raw materials $
7,626,337
$
7,920,917
Work-in-progress
2,831,115
1,224,069
Finished goods
10,647,422
10,703,842
21,104,874
19,848,828
Allowance for obsolete inventories
(17,573
)
(18,799
)
$
21,087,301
$
19,830,029
No allowance for obsolete inventories was provided during the years ended December 31, 2016 and 2015.</t>
  </si>
  <si>
    <t>Income taxes</t>
  </si>
  <si>
    <t>Income taxes [Text Block]</t>
  </si>
  <si>
    <t>8. Income tax
United States
The Company is subject to the United States Federal and state income tax at a statutory rate of
34%. No provision for the U.S. Federal income taxes has been made as the Company had no taxable income in this jurisdiction for the reporting periods.
No provision for U.S. federal and state incomes taxes has been made in our consolidated financial statements for those non-U.S. subsidiaries whose earnings are considered to be reinvested. The amount of undistributed earnings considered to be “reinvested” which may be subject to tax upon distribution was approximately $32.4
million and $29.5
million at December 31, 2016 and 2015, respectively.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
BVI Megaway was incorporated in the BVI and, under the current laws of the BVI, is not subject to income taxes.
HK
Star Wealth was incorporated in Hong Kong and is subject to Hong Kong profits tax at a tax rate of
16.5% . No provision for Hong Kong profits tax has been made as Star Wealth had no taxable income during the reporting periods.
PRC
SipingJuyuan and Beijing Juyuan are subject to PRC enterprise income tax (“EIT”) at the statutory rate of
25%. As SipingJuyuan was qualified as a “High-tech Enterprise”, it was entitled to a preferential EIT rate of
15% during the reporting periods. Beijing Juyuan ceased to be a sino joint venture after SipingJuyuan acquired
25% equity interest in Beijing Juyuan from Hanyang, the minority foreign business partner, in May 2013. As a result, Beijing Juyuan was subject to EIT at the standard rate of
25% during the years ended December 31, 2016 and 2015.
The components of the provision for income taxes are:
Year ended December 31,
2016 2015
Current taxes $
514,649
$
-
Deferred taxes
-
-
$
514,649
$
-
Reconciliations between the statutory tax rate and the Company’s effective tax rate are as follows:
Year Ended December 31,
2016 2015
U.S. statutory rate
34.00%
34.00%
Foreign income not recognized in the U.S.
(
34.00)%
(
34.00)%
PRC enterprise income tax rate
25.00%
25.00%
Effect of tax exemptions and relief granted to the subsidiary
(
9.12)%
0.00%
Effect of additional deduction on R&amp;D expenses
(
9.62)%
(
32.55)%
Effect of expenses not deductible for tax purposes
7.24%
4.30%
Effect of Income tax difference under different tax jurisdictions
0.06%
2.80%
Effect of valuation allowance on deferred income tax assets
0.12%
0.45%
Effective tax rate
13.68%
0.00%
ASC 740 requires recognition and measurement of uncertain income tax positions using a “more-likely-than-not” approach. The management evaluated the Company’s tax positions and considered that no provision for uncertainty in income taxes was necessary as of December 31, 2016 and 2015. Deferred tax assets as of December 31, 2016 and 2015 are composed of the following:
As of December 31,
2016 2015
Short-term
Allowance for doubtful accounts $
1,322,955
$
1,260,570
Allowance for obsolete inventories
2,636
2,820
Valuation allowance
(1,176,066
)
(1,103,430
)
149,525
159,960
Long-term
Net operating loss carried forward
297,785
313,660
Valuation allowance
(297,785
)
(313,660
)
Total deferred tax assets $
149,524
$
159,96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si>
  <si>
    <t>Property, plant and equipment, net [Text Block]</t>
  </si>
  <si>
    <t>9. Property, plant and equipment, net
As of December 31,
2016 2015
Cost :
Buildings $
7,537,596
$
8,063,661
Plant and machinery
6,072,381
7,119,539
Office equipment
1,118,292
1,162,023
Motor vehicles
527,288
572,237
15,255,557
16,917,460
Accumulated depreciation
(7,043,693
)
(7,250,687
)
Construction in progress
225,768
-
Net $
8,437,632
$
9,666,773
During the reporting periods, depreciation is included in:
Year ended December 31,
2016 2015
Cost of sales and overheads of inventories $
597,743
$
587,628
Research and development expenses
302,903
111,407
General and administrative expenses
319,061
281,938
Total depreciation expense $
1,219,707
$
980,973
As of December 31, 2016 and 2015, property, plant and equipment with net book values of $4,949,198
and $5,642,506, respectively, were pledged as collateral under certain loan arrangements (see Note 12).</t>
  </si>
  <si>
    <t>Intangible assets</t>
  </si>
  <si>
    <t>Intangible assets [Text Block]</t>
  </si>
  <si>
    <t>10. Intangible assets
As of December 31,
2016 2015
Land use rights $
5,709,399
$
6,107,870
Accumulated amortization
(605,278
)
(525,180
)
$
5,104,121
$
5,582,690
The Company obtained the right from the relevant PRC land authority for a period of fifty years to use the land on which the Company’s office premises, production facilities and warehouse are situated. As of December 31, 2016 and 2015, certain land use rights were pledged as collateral under certain loan arrangements (see Note 12).
During the years ended December 31, 2016 and 2015, amortization expense amounted to $119,537
and $127,718, respectively. The estimated amortization expense for each of the five succeeding years from 2016 is approximately $120,000
each year.</t>
  </si>
  <si>
    <t>Other payables and accrued expenses [Text Block]</t>
  </si>
  <si>
    <t>11. Other payables and accrued expenses
As of December 31,
2016 2015
Receipt in advance from customers $
12,658,303
$
9,532,334
Pension payable
517,431
553,543
Salaries payable
344,237
347,497
Deferred income
5,193,164
5,747,896
Other payables and accrued expenses
1,822,743
3,550,939
$
20,525,878
$
19,732,209
Pension payable represents accrued staff medical, industry injury claims, labor and unemployment insurances, all of which are third party insurances and the insurance premiums are based on certain percentage of salaries. The obligations of the Company are limited to those premiums contributed by the Company.
Deferred income represents cash subsidies received from government grants, of which, the amount of $1,051,313
and $1,124,686
as of December 31, 2016 and 2015, respectively, is related to several projects that have been completed but are still subject to the government’s inspection. The Company did not recognize any income for those projects as whether the government support is repayable or not is subject to the inspection results.</t>
  </si>
  <si>
    <t>Short-term loans [Text Block]</t>
  </si>
  <si>
    <t>12. Short-term loans Short-term loans include the following:
As of December 31,
2016 2015
Loan from unrelated party $
-
$
6,176,529
Secured bank loans
4,608,494
-
$
4,608,494
$
6,176,529
Short-term loans from unrelated party
In April 2014, the Company obtained a loan, amounting to $6,176,529, from a third party individual. The loan is unsecured, bearing no interest rate and due on demand.
On March 30, 2015, the Company obtained a loan in the amount of RMB23,094,830
(approximately $3,635,000), bearing no interest rate and due on demand, from a third party individual. On April 2, 2015, the Company repaid the loan in full.
On September 2, 2015, the Company obtained a loan in the amount of RMB12,000,000
(approximately $1,930,000) from a third party individual. The loan is unsecured, bearing no interest rate and due on demand. In December 2015, the Company repaid the loan in the amount of RMB11,910,000
(approximately $1,916,000).
During the year ended December 31, 2016, the Company borrowed additional funds from this third party individual in the amount of RMB53,487,813
(approximately $8,052,000) and repaid RMB93,577,813
(approximately $14,087,000). As of December 31, 2016, the balance of loan from unrelated party was $nil. The Company also advanced RMB2,521,787
(approximately $380,000) to this individual during the year ended December 31, 2016. The advance bears no interest and is due on demand, which was included in other receivables, prepayments and deposits, net.
Short-term bank loans
In September 2015, the Company entered into a one-year loan agreement with Agricultural Bank of China, pursuant to which the Company obtained a loan in the amount of RMB38,000,000
($6,111,781), payable on September 10, 2016. The loan carries an interest rate of
5.060% per annum and the interest is payable monthly. The Company repaid the loan in full as of December 31, 2015.
On May 31, 2016, the Company entered into a one-year loan agreement with Agricultural Bank of China, pursuant to which the Company obtained a loan in the amount of RMB32,000,000
(approximately $4,817,000), payable on May 30, 2017. The loan carries an interest rate of
4.785% per annum and the interest is payable monthly.
The bank loans are also secured by the following assets of the Company:
As of December 31,
2016 2015
Property, plant and equipment (Note 9) $
4,949,198
$
5,642,506
Land use rights (Note 10)
5,104,121
5,582,690
$
10,053,319
$
11,225,196</t>
  </si>
  <si>
    <t>Long-term loans</t>
  </si>
  <si>
    <t>Long-term loans [Text Block]</t>
  </si>
  <si>
    <t>13. Long-term loans Long-term loans include the following:
As of December 31,
2016 2015
Unsecured loan
-
539,233
Total $
-
$
539,223
In December 2013, the Company obtained a
3
-year entrusted loan from a non-financial institution in the amount of $572,794
bearing interest at
3% per annum granted by local government. The entrusted unsecured loan has been repaid in full on December 26, 2016.</t>
  </si>
  <si>
    <t>Statutory reserve [Text Block]</t>
  </si>
  <si>
    <t>14. Statutory reserve
The statutory reserve in the consolidated balance sheets comprises SipingJuyuan’s statutory reserve. In accordance with the relevant laws and regulations of the PRC, SipingJuyuan and Beijing Juyuan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Beijing Juyuan did not make any appropriation to statutory reserve as it incurred losses for the years.</t>
  </si>
  <si>
    <t>Other income [Text Block]</t>
  </si>
  <si>
    <t>15. Other income
Year ended December 31,
2016 2015
Investment income $
79,509
$
91,604
Government grants
448,758
683,771
Other income
7,546
-
$
535,813
$
775,375</t>
  </si>
  <si>
    <t>Finance costs [Text Block]</t>
  </si>
  <si>
    <t>16. Finance costs
Year ended December 31,
2016 2015
Interest expense $
146,422
$
72,077
Bank charges and net exchange loss
11,268
12,254
$
157,690
$
84,331</t>
  </si>
  <si>
    <t>Defined contribution plan</t>
  </si>
  <si>
    <t>Defined contribution plan [Text Block]</t>
  </si>
  <si>
    <t>17. Defined contribution plan
Pursuant to the relevant PRC regulations, the Company is required to make contributions at a rate of
30.6% to
31.2% of employees’ salaries and wages to a defined contribution retirement scheme organized by a state-sponsored social insurance plan in respect of the retirement benefits for the Company’s employees in the PRC. The only obligation of the Company with respect to the retirement scheme is to make the required contributions under the plan. No forfeited contribution is available to reduce the contribution payable in the future years. The defined contribution plan contributions were charged to the consolidated statements of income and comprehensive income. The Company contributed $265,444
and $63,910
for the years ended December 31, 2016 and 2015, respectively.</t>
  </si>
  <si>
    <t>Commitments and contingencies</t>
  </si>
  <si>
    <t>Commitments and contingencies [Text Block]</t>
  </si>
  <si>
    <t>18. Commitments and contingencies As of December 31, 2016 and 2015, the Company had contingencies arising from the division of Old Juyuan Company into SipingJuyuan, New Juyuan Company and JuyuanHanyang Pressure Vessels. According to the division agreement of Old Juyuan Company (“Division Agreement”), all parties to the Division Agreement undertook joint and several liabilities for the indebtedness of Old Juyuan Company. In accordance with ASC 450 “Contingencies”, the Company records a liability in the consolidated financial statements for these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The Company’s loss in respect of this undertaking is possible but not known or probable. Accordingly, no liability was recognized as of December 31, 2016 and 2015 respectively. The Company believes that a reasonable estimate of the possible loss range from $Nil
to approximately $1,757,000
as of December 31, 2016 (2015: from $Nil
to approximately $1,757,000).
The Company's operations are subject to the laws and regulations in the PRC relating to the generation, storage, handling, emission, transportation and discharge of certain materials, substances and waste into the environment, and various other health and safety matters. Governmental authorities have the power to enforce compliance with their regulations, and violators may be subject to fines, injunctions or both. The Company must devote substantial financial resources to ensure compliance and believes that it is in substantial compliance with all the applicable laws and regulations.</t>
  </si>
  <si>
    <t>Segment information</t>
  </si>
  <si>
    <t>Segment information [Text Block]</t>
  </si>
  <si>
    <t>19.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years ended December 31, 2016 and 2015 were as follows:
Year ended December 31,
2016 % 2015 %
Plate heat exchanger $
19,170,010
40
$
20,900,957
45
Heat exchange unit
20,951,276
44
15,787,022
34
Air-cooled heat exchanger
-
-
509,975
1
Shell-and-tube heat exchanger
852,347
2
2,569,986
6
Others
6,613,091
14
6,196,105
14
$
47,586,724
100
$
45,964,045
100
All of the Company’s long-lived assets and revenues classified based on the customers are located in the PRC.</t>
  </si>
  <si>
    <t>Related party transactions</t>
  </si>
  <si>
    <t>Related party transactions [Text Block]</t>
  </si>
  <si>
    <t>20. Related party transactions The related parties consist of as following:
Name of Related Party Nature of Relationship
Guohong Zhao Chairman, Chief Executive Officer and President
Zhigang Xu Interim Chief Financial Officer, Treasurer and Secretary
Fucai Zan Vice President of R&amp;D and Director
Kai Liu Chief Engineer, Manager of Market development
Zhijun Ma Sales Director
Yongfu Tian Vice Sales Director
Feng Xu Factory Director, Manager of production
Yue Cui Vice President of Production
Jilin Tongda Heat Transfer System Integration, Ltd ( “Tongda”) The Company has significant influence on Tongda
Liaoning Hongsheng Heat Energy Technology, Ltd ( “Hongsheng”) The Company has significant influence on Hongsheng
Trade receivables – related party
During the years ended December 31, 2016 and 2015, the Company sold products to Tongda in the amount of $1,309,522
and $257,674, respectively. The corresponding cost for the related party sales was $953,827
and $212,873, respectively. As of December 31, 2016 and 2015, the Company had trade receivables from Tongda in the amount of $1,358,399
and $nil, respectively.
Due from related parties
As of December 31, 2016 and 2015, respectively, the Company advanced $31,978
and $26,896
to Guohong Zhao for handling selling and logistic activities for the Company in the ordinary course of business.
As of December 31, 2016 and 2015, respectively, the Company advanced $nil
and $886
to Fucai Zhan for handling selling and logistic activities for the Company in the ordinary course of business.
As of December 31, 2016 and 2015, respectively, the Company advanced $11,003
and $11,771
to Kai Liu for handling selling and logistic activities for the Company in the ordinary course of business.
On June 1, 2016, the Company advanced inventory payment to Hongsheng in the amount of RMB32,000,000
(approximate
4,817,000), which was derived from the loan obtained from Agricultural Bank of China on May 31, 2016. As of December 31, 2016, the advance was returned to the Company in full without inventory purchase due to change in purchase plan. During the year ended December 31, 2016 and 2015, the Company purchased inventory from Hongsheng in the amount of $0
and $136,962, respectively. As of December 31, 2016 and 2015, the Company had advance to Hongsheng in the amount of $224,532
and $239,597, respectively, which were presented as due from related parties on the accompanying consolidation financial statements.
During the years ended December 31, 2016 and 2015, the Company made loans to Tongda in the amount of $1,857,761
and $976,598, and Tongda repaid to the Company in the amount of $1,589,691
and $976,598, respectively. The loans were nonsecured, noninterest bearing and due on demand. On December 28, 2016, the Company sold certain used equipment with original cost and net book value of $977,650
and $121,307, respectively, to Tongda in exchange for $1,315,958
including VAT. As of December 31, 2016 and 2015, the Company had loans to Tongda in the amount of $256,461
and $nil, and receivable from Tongda regarding sale of equipment in the amount of $1,315,958
and $nil, respectively, both of which were included in due from related parties in the accompanying consolidation balance sheets.
Due to related parties Due to related parties consist of the following:
Year ended December 31,
2016 2015
Zhigang Xu $
72,008
$
77,033
Kai Liu
144,015
154,067
Zhijun Ma
6,788
12,757
Yongfu Tian
-
77,033
Yue Cui
11,923
-
Fucai Zhan
148,498
108,733
$
383,232
$
428,737
Amounts owed by the Company represent loans obtained from related parties and expenses paid by related parties, which are non-secured, non-interest bearing, and due on demand.</t>
  </si>
  <si>
    <t>Summary of Significant Accounting Policies (Policies)</t>
  </si>
  <si>
    <t>Basis of presentation and consolidation [Policy Text Block]</t>
  </si>
  <si>
    <t>Basis of presentation and consolid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balances and transactions have been eliminated on consolidation. Certain amounts from prior year have been reclassified to conform to the current year presentation. This reclassification has resulted in no changes to the Company’s retained earnings or net income presented.</t>
  </si>
  <si>
    <t>Use of estimates [Policy Text Block]</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trade receivables, other receivables, prepayments and deposit, inventories, deferred income taxes and the estimation on useful lives and residual values of property, plant and equipment and land use right. Actual results could differ from those estimates.</t>
  </si>
  <si>
    <t>Concentration of credit risk [Policy Text Block]</t>
  </si>
  <si>
    <t>Concentration of credit risk Financial instruments that potentially subject the Company to significant concentration of credit risk consist principally of cash and cash equivalents, bills receivable, restricted cash, and trade and other receivables. As of December 31, 2016 and 2015, substantially all of the Company’s cash and cash equivalents and restricted cash were held by major financial institutions located in the PRC, which management believes are of high credit quality. With respect to trade receivables, the Company extends credit based on an evaluation of the customer’s financial condition. The Company generally does not require collateral for trade receivables and maintains an allowance for doubtful accounts of trade and other receivables.
During the years ended December 31, 2016 and 2015, the Company did not have any customers that contributed
10% or more to the Company’s sales revenue.
As of December 31, 2016 and 2015, the Company did not have any balance of gross trade receivable due from individual customer that represented
10% or more of the Company’s gross trade receivables.</t>
  </si>
  <si>
    <t>Cash and cash equivalents [Policy Text Block]</t>
  </si>
  <si>
    <t>Cash and cash equivalents
Cash and cash equivalents consist of cash on hand and highly liquid, short-term investments that are readily convertible to known amount of cash and have original maturities of three months or less when purchased. The cash equivalent of $474,422
and $3,889,674
were included in the balance of cash and cash equivalents as of December 31, 2016 and 2015, respectively.</t>
  </si>
  <si>
    <t>Restricted cash [Policy Text Block]</t>
  </si>
  <si>
    <t>Restricted cash Restricted cash is recorded as an asset when the Company deposits cash in bank to pledge the performance bonds issued by the banks when requested by the Company’s customers under their sales contracts, separately from cash and cash equivalents.</t>
  </si>
  <si>
    <t>Receivables and allowance for doubtful debts [Policy Text Block]</t>
  </si>
  <si>
    <t>Receivables and allowance for doubtful debts Receivables are stated at cost, net of an allowance for doubtful debts. The Company establishes an allowance for doubtful debts based on management’s assessment of the collectability of trade receivables and other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Bad debts are written off when identified. The Company extends unsecured credit to customers ranging from three to six months in the normal course of business. The Company does not accrue interest on trade receivables. Historically, losses from uncollectible accounts have not significantly deviated from the general allowance estimated by the management and no significant additional bad debts have been written off directly to the profit and loss. This general provisioning policy has not changed in the past since establishment and the management considers that the aforementioned general provisioning policy is adequate and not too excessive and does not expect to change this established policy in the near future.</t>
  </si>
  <si>
    <t>Retention receivable [Policy Text Block]</t>
  </si>
  <si>
    <t>Retention receivable
Retention receivable is the amount withheld by a customer until the warranty period is over. Retention receivables which were expected to be collected within one year of $8,264,642
and $10,533,304
were included in the balance of trade receivables as of December 31, 2016 and 2015, respectively. Retention receivables which were expected to be collected after one year were presented separately as a non-current asset.</t>
  </si>
  <si>
    <t>Inventories [Policy Text Block]</t>
  </si>
  <si>
    <t>Inventories Inventories are stated at the lower of cost or market value. Cost is determined on a weighted average basis and includes all expenditures incurred in bringing the goods to the point of sale and putting them in a saleable condition. In assessing the ultimate realization of inventories, the management makes judgments as to future demand requirements compared to current or committed inventory levels. The Company’s reserve requirements generally increase with its projected demand requirements; decrease due to market conditions and product life cycle changes. The Company estimates the demand requirements based on market conditions, forecasts prepared by its customers, sales contracts and orders in hand.</t>
  </si>
  <si>
    <t>Property, plant and equipment [Policy Text Block]</t>
  </si>
  <si>
    <t>Property, plant and equipment Property, plant and equipment are stated at cost less accumulated depreciation. Cost represents the purchase price of the asset and other costs incurred to bring the asset into its existing use. Depreciation is provided on the straight-line basis (after taking into account the respective estimated residual values) over the estimated useful lives of property, plant and equipment. The principal useful lives and residual value are as follows:
Estimated useful lives
Residual valu
e
Buildings
20
years
5%
Plant and machinery
6
years
5%
Office equipment
2
-
5
years
nil
-
5%
Motor vehicles
3
-
5
years
5%
Maintenance or repairs are charged to expense as incurred. Upon sale or disposition, the applicable amounts of asset cost and accumulated depreciation are removed from the accounts and the net amount less proceeds from disposal is charged or credited to income. Construction in progress mainly represents expenditures in respect of the Company’s plant and workshop under construction. All direct costs relating to the acquisition or construction of the Company’s plant and workshop are capitalized as construction in progress. No depreciation is provided in respect of construction in progress.</t>
  </si>
  <si>
    <t>Land use rights [Policy Text Block]</t>
  </si>
  <si>
    <t>Land use rights
Land use right represents the exclusive right to occupy and use a piece of land in the PRC for a specific contract term. Land use rights are stated at cost less accumulated amortization. Amortization is provided using the straight-line method over the terms of the lease of
50
years obtained from the relevant PRC land authority.</t>
  </si>
  <si>
    <t>Impairment of long-lived assets [Policy Text Block]</t>
  </si>
  <si>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6 and 2015.</t>
  </si>
  <si>
    <t>Government grants [Policy Text Block]</t>
  </si>
  <si>
    <t>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Grants applicable to purchase of property, plant and equipment and/or encourage research and development activities are credited to deferred income upon receipt and are amortized over the life of depreciable assets.</t>
  </si>
  <si>
    <t>Revenue recognition [Policy Text Block]</t>
  </si>
  <si>
    <t>Revenue recognition Revenue from sales of the Company’s products is recognized when products are delivered and customer acceptance is made, the sales price is fixed or determinable, no other significant obligations of the Company exist and collection is reasonably assured.
The Company does not provide unconditional right of return, pricing protection or any other concessions to its customers. Historically, there have been very few sales returns and adjustments that have impacted the ultimate collection of revenues. Generally, the Company provides free after-sale service for a period ranging from half year to
1
year. After-sale expense was $176,515
and $51,050
for the years ended December 31, 2016 and 2015, respectively.</t>
  </si>
  <si>
    <t>Cost of sales [Policy Text Block]</t>
  </si>
  <si>
    <t>Cost of sales Cost of sales consists primarily of materials costs, freight charges, purchasing and receiving costs, inspection costs, employee compensation, depreciation and related costs, which are directly attributable to production. Write-down of inventories to lower of cost or market is also recorded in cost of sales, if any.</t>
  </si>
  <si>
    <t>Administrative expenses [Policy Text Block]</t>
  </si>
  <si>
    <t>Administrative expenses Administrative expenses consist primarily of bad debt expenses, rental expenses, office expenses, entertainment, traveling expenses, staff welfare, consumables, labor protection and salaries and wages which are incurred at the administrative level.
Rental expenses under operating leases were $8,545
and $10,054
for the years ended December 31, 2016 and 2015, respectively.</t>
  </si>
  <si>
    <t>Selling expenses [Policy Text Block]</t>
  </si>
  <si>
    <t>Selling expenses Selling expenses consist primarily of advertising, salaries and transportation costs incurred during the selling activities. Advertising and transportation expenses are charged to expense as incurred.
Advertising costs amounting to $2,362
and $nil
for the years ended December 31, 2016 and 2015, respectively, are included in selling expenses.
Transportation expenses amounting to $1,715,015
and $924,953
for the years ended December 31, 2016 and 2015, respectively, are included in selling expenses.</t>
  </si>
  <si>
    <t>Research and development expenses [Policy Text Block]</t>
  </si>
  <si>
    <t>Research and development expenses
Research and development costs are charged to expense as incurred. Research and development costs for the year ended December 31, 2016 and 2015 were $1,967,158
and $2,054,740, respectively.</t>
  </si>
  <si>
    <t>Income taxes [Policy Text Block]</t>
  </si>
  <si>
    <t>Income taxes The Company uses the asset and liability method of accounting for income taxes pursuant to ASC 740 “Income Taxes”. Under the asset and liability method of ASC 740,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t>
  </si>
  <si>
    <t>Comprehensive income [Policy Text Block]</t>
  </si>
  <si>
    <t>Comprehensive income ASC 220 “Comprehensive Income” established standards for reporting and display of comprehensive income, its components and accumulated balances. Components of comprehensive income include net income and foreign currency translation adjustments. As of December 31, 2016 and 2015, the only component of accumulated other comprehensive income was foreign currency translation adjustments.</t>
  </si>
  <si>
    <t>Foreign currency translation [Policy Text Block]</t>
  </si>
  <si>
    <t>Foreign currency translation The functional currencies of the Company and its subsidiaries include United States dollars “USD” and Renminbi “RMB”. The Company and its subsidiaries maintain their financial statements in their respectiv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income or loss for the respective periods.
For financial reporting purposes, the financial statements of the subsidiaries that are prepared using RMB have been translated into USD. Assets and liabilities are translated at the exchange rates at the balance sheet date and revenue and expenses are translated at the average exchange rates and stockholders’ equity is translated at historical exchange rates. Any translation adjustments resulting are not included in determining net income or loss but are included in foreign currency translation adjustments to accumulated other comprehensive income, a component of stockholders’ equity. The exchange rates in effect as of December 31, 2016 and 2015 were RMB1
for $0.1440
and $0.1541, respectively. The average exchange rates for the years ended December 31, 2016 and 2015 were RMB1
for $0.1505
and $0.1608, respectively. There was no significant fluctuation in the exchange rates for conversion of RMB to USD after the balance sheet date.</t>
  </si>
  <si>
    <t>Fair value of financial instruments [Policy Text Block]</t>
  </si>
  <si>
    <t>Fair value of financial instruments ASC 825 requires the disclosure of the estimated fair value of financial instruments including those financial instruments for which fair value option was not elected. As of December 31, 2016 and 2015, the carrying amounts of the Company’s financial assets and liabilities (including the current maturity of long-term loan) approximated their fair values due to short maturities or the applicable interest rates approximate the current market rates. It is not, however, practical to determine the fair value of amounts due from/to related parties due to their related party nature.</t>
  </si>
  <si>
    <t>Basic and diluted earnings per share [Policy Text Block]</t>
  </si>
  <si>
    <t>Basic and diluted earnings per share The Company reports earnings per share in accordance with ASC 260 “Earnings Per Share”. Basic earnings per share is computed by dividing net income attributable to the Company’s common stockholders by the weighted average number of common stock outstanding during the period. Diluted earnings per share is computed by dividing net income attributable to the Company’s common stockholders by the sum of the weighted average number of common stock outstanding and dilutive potential common stock during the period. There were no dilutive instruments for the years ended December 31, 2016 and 2015. Accordingly, the basic and diluted earnings per share are the same for both reporting periods.</t>
  </si>
  <si>
    <t>Related parties transactions [Policy Text Block]</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ly issued accounting pronouncements [Policy Text Block]</t>
  </si>
  <si>
    <t>Recently issued accounting pronouncements
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t>
  </si>
  <si>
    <t>Summary of significant accounting policies (Tables)</t>
  </si>
  <si>
    <t>Schedule of Property, Plant and Equipment, UsSchedule of Property, Plant and Equipment, Useful Life [Table Text Block]</t>
  </si>
  <si>
    <t>Estimated useful lives
Residual valu
e
Buildings
20
years
5%
Plant and machinery
6
years
5%
Office equipment
2
-
5
years
nil
-
5%
Motor vehicles
3
-
5
years
5%</t>
  </si>
  <si>
    <t>Restricted cash (Tables)</t>
  </si>
  <si>
    <t>Schedule of Restricted Cash and Cash Equivalents [Table Text Block]</t>
  </si>
  <si>
    <t>As of December 31,
2016 2015
Bank deposits held as collateral for performance bonds issued by the banks to customers $
1,488,950
$
886,336
Less: current portion
974,749
517,073
Non-current portion $
514,201
$
369,263</t>
  </si>
  <si>
    <t>Trade receivables, net (Tables)</t>
  </si>
  <si>
    <t>Schedule of Accounts Receivable [Table Text Block]</t>
  </si>
  <si>
    <t>As of December 31,
2016 2015
Trade receivables $
45,050,908
$
45,747,802
Allowance for doubtful accounts
(7,976,427
)
(7,689,089
)
$
37,074,481
$
38,058,713</t>
  </si>
  <si>
    <t>Schedule of Allowance for Doubtful Account [Table Text Block]</t>
  </si>
  <si>
    <t>Year ended December 31,
2016 2015
Balance at beginning of year $
7,689,089
$
8,512,850
Addition (recovery) of bad debt expense, net
824,679
(388,002
)
Translation adjustments
(537,341
)
(435,759
)
Balance at end of year $
7,976,427
$
7,689,089</t>
  </si>
  <si>
    <t>Other receivables, prepayments and deposits (Tables)</t>
  </si>
  <si>
    <t>Schedule of Other Receivables, Prepayments and Deposits, Net [Table Text Block]</t>
  </si>
  <si>
    <t>As of December 31,
2016 2015
Advances to employees $
5,731,137
$
6,211,955
Deposits for public bid
461,565
967,887
Prepayments to suppliers
3,272,792
3,719,993
Other receivables
763,374
235,924
10,228,868
11,135,759
Allowance for doubtful accounts
(1,323,900
)
(1,286,770
)
$
8,904,968
$
9,848,989</t>
  </si>
  <si>
    <t>Schedule Analysis of Allowance for Doubtful Account [Table Text Block]</t>
  </si>
  <si>
    <t>Year ended December 31,
2016 2015
Balance at beginning of year $
1,286,770
$
1,076,993
Addition of bad debt expense, net
126,558
278,704
Translation adjustments
(89,428
)
(68,927
)
Balance at end of year $
1,323,900
$
1,286,770</t>
  </si>
  <si>
    <t>Inventories, net (Tables)</t>
  </si>
  <si>
    <t>Schedule of Inventories, net [Table Text Block]</t>
  </si>
  <si>
    <t>As of December 31,
2016 2015
Raw materials $
7,626,337
$
7,920,917
Work-in-progress
2,831,115
1,224,069
Finished goods
10,647,422
10,703,842
21,104,874
19,848,828
Allowance for obsolete inventories
(17,573
)
(18,799
)
$
21,087,301
$
19,830,029</t>
  </si>
  <si>
    <t>Income taxes (Tables)</t>
  </si>
  <si>
    <t>Schedule of Components of Income Tax Expense (Benefit) [Table Text Block]</t>
  </si>
  <si>
    <t>Year ended December 31,
2016 2015
Current taxes $
514,649
$
-
Deferred taxes
-
-
$
514,649
$
-</t>
  </si>
  <si>
    <t>Schedule of Effective Income Tax Rate Reconciliation [Table Text Block]</t>
  </si>
  <si>
    <t>Year Ended December 31,
2016 2015
U.S. statutory rate
34.00%
34.00%
Foreign income not recognized in the U.S.
(
34.00)%
(
34.00)%
PRC enterprise income tax rate
25.00%
25.00%
Effect of tax exemptions and relief granted to the subsidiary
(
9.12)%
0.00%
Effect of additional deduction on R&amp;D expenses
(
9.62)%
(
32.55)%
Effect of expenses not deductible for tax purposes
7.24%
4.30%
Effect of Income tax difference under different tax jurisdictions
0.06%
2.80%
Effect of valuation allowance on deferred income tax assets
0.12%
0.45%
Effective tax rate
13.68%
0.00%</t>
  </si>
  <si>
    <t>Schedule of Deferred Tax Assets and Liabilities [Table Text Block]</t>
  </si>
  <si>
    <t>As of December 31,
2016 2015
Short-term
Allowance for doubtful accounts $
1,322,955
$
1,260,570
Allowance for obsolete inventories
2,636
2,820
Valuation allowance
(1,176,066
)
(1,103,430
)
149,525
159,960
Long-term
Net operating loss carried forward
297,785
313,660
Valuation allowance
(297,785
)
(313,660
)
Total deferred tax assets $
149,524
$
159,960</t>
  </si>
  <si>
    <t>Property, plant and equipment, net (Tables)</t>
  </si>
  <si>
    <t>Schedule of Property, Plant and Equipment [Table Text Block]</t>
  </si>
  <si>
    <t>As of December 31,
2016 2015
Cost :
Buildings $
7,537,596
$
8,063,661
Plant and machinery
6,072,381
7,119,539
Office equipment
1,118,292
1,162,023
Motor vehicles
527,288
572,237
15,255,557
16,917,460
Accumulated depreciation
(7,043,693
)
(7,250,687
)
Construction in progress
225,768
-
Net $
8,437,632
$
9,666,773</t>
  </si>
  <si>
    <t>Schedule of Depreciation of Other Assets and Expenses [Table Text Block]</t>
  </si>
  <si>
    <t>Year ended December 31,
2016 2015
Cost of sales and overheads of inventories $
597,743
$
587,628
Research and development expenses
302,903
111,407
General and administrative expenses
319,061
281,938
Total depreciation expense $
1,219,707
$
980,973</t>
  </si>
  <si>
    <t>Intangible assets (Tables)</t>
  </si>
  <si>
    <t>Schedule of Finite-Lived Intangible Assets [Table Text Block]</t>
  </si>
  <si>
    <t>As of December 31,
2016 2015
Land use rights $
5,709,399
$
6,107,870
Accumulated amortization
(605,278
)
(525,180
)
$
5,104,121
$
5,582,690</t>
  </si>
  <si>
    <t>Other payables and accrued expenses (Tables)</t>
  </si>
  <si>
    <t>Schedule of Other Payable and Accrued Liabilities [Table Text Block]</t>
  </si>
  <si>
    <t>As of December 31,
2016 2015
Receipt in advance from customers $
12,658,303
$
9,532,334
Pension payable
517,431
553,543
Salaries payable
344,237
347,497
Deferred income
5,193,164
5,747,896
Other payables and accrued expenses
1,822,743
3,550,939
$
20,525,878
$
19,732,209</t>
  </si>
  <si>
    <t>Short-term loans (Tables)</t>
  </si>
  <si>
    <t>Schedule of Short-term Debt [Table Text Block]</t>
  </si>
  <si>
    <t>As of December 31,
2016 2015
Loan from unrelated party $
-
$
6,176,529
Secured bank loans
4,608,494
-
$
4,608,494
$
6,176,529</t>
  </si>
  <si>
    <t>Schedule of Assets Used to Secure Short-Term Bank Loans [Table Text Block]</t>
  </si>
  <si>
    <t>As of December 31,
2016 2015
Property, plant and equipment (Note 9) $
4,949,198
$
5,642,506
Land use rights (Note 10)
5,104,121
5,582,690
$
10,053,319
$
11,225,196</t>
  </si>
  <si>
    <t>Long-term loans (Tables)</t>
  </si>
  <si>
    <t>Schedule of Long-term Debt [Table Text Block]</t>
  </si>
  <si>
    <t>As of December 31,
2016 2015
Unsecured loan
-
539,233
Total $
-
$
539,223</t>
  </si>
  <si>
    <t>Other income (Tables)</t>
  </si>
  <si>
    <t>Schedule of Other Nonoperating Income (Expense) [Table Text Block]</t>
  </si>
  <si>
    <t>Year ended December 31,
2016 2015
Investment income $
79,509
$
91,604
Government grants
448,758
683,771
Other income
7,546
-
$
535,813
$
775,375</t>
  </si>
  <si>
    <t>Finance costs (Tables)</t>
  </si>
  <si>
    <t>Schedule of Finance Costs [Table Text Block]</t>
  </si>
  <si>
    <t>Year ended December 31,
2016 2015
Interest expense $
146,422
$
72,077
Bank charges and net exchange loss
11,268
12,254
$
157,690
$
84,331</t>
  </si>
  <si>
    <t>Segment information (Tables)</t>
  </si>
  <si>
    <t>Schedule of Segment Reporting Information, by Products [Table Text Block]</t>
  </si>
  <si>
    <t>Year ended December 31,
2016 % 2015 %
Plate heat exchanger $
19,170,010
40
$
20,900,957
45
Heat exchange unit
20,951,276
44
15,787,022
34
Air-cooled heat exchanger
-
-
509,975
1
Shell-and-tube heat exchanger
852,347
2
2,569,986
6
Others
6,613,091
14
6,196,105
14
$
47,586,724
100
$
45,964,045
100</t>
  </si>
  <si>
    <t>Related party transactions (Tables)</t>
  </si>
  <si>
    <t>Schedule of Related Party Transactions- Due to related parties [Table Text Block]</t>
  </si>
  <si>
    <t>Year ended December 31,
2016 2015
Zhigang Xu $
72,008
$
77,033
Kai Liu
144,015
154,067
Zhijun Ma
6,788
12,757
Yongfu Tian
-
77,033
Yue Cui
11,923
-
Fucai Zhan
148,498
108,733
$
383,232
$
428,737</t>
  </si>
  <si>
    <t>Corporate information (Narrative) (Details) - 12 months ended Dec. 31, 2016</t>
  </si>
  <si>
    <t>USD ($)d$ / sharesshares</t>
  </si>
  <si>
    <t>CNY (¥)dshares</t>
  </si>
  <si>
    <t>Corporate Information 1 | $ / shares</t>
  </si>
  <si>
    <t>Corporate Information 2 | $ / shares</t>
  </si>
  <si>
    <t>Corporate Information 3 | shares</t>
  </si>
  <si>
    <t>Corporate Information 4</t>
  </si>
  <si>
    <t>92.50%</t>
  </si>
  <si>
    <t>Corporate Information 5</t>
  </si>
  <si>
    <t>100.00%</t>
  </si>
  <si>
    <t>Corporate Information 6</t>
  </si>
  <si>
    <t>Corporate Information 7</t>
  </si>
  <si>
    <t>Corporate Information 8 | ¥</t>
  </si>
  <si>
    <t>Corporate Information 9</t>
  </si>
  <si>
    <t>Corporate Information 10</t>
  </si>
  <si>
    <t>75.00%</t>
  </si>
  <si>
    <t>Corporate Information 11 | shares</t>
  </si>
  <si>
    <t>Corporate Information 12 | d</t>
  </si>
  <si>
    <t>Corporate Information 13</t>
  </si>
  <si>
    <t>Corporate Information 14 | d</t>
  </si>
  <si>
    <t>Corporate Information 15 | shares</t>
  </si>
  <si>
    <t>Corporate Information 16</t>
  </si>
  <si>
    <t>Corporate Information 17</t>
  </si>
  <si>
    <t>Corporate Information 18</t>
  </si>
  <si>
    <t>Corporate Information 19</t>
  </si>
  <si>
    <t>99.50%</t>
  </si>
  <si>
    <t>Corporate Information 20</t>
  </si>
  <si>
    <t>0.50%</t>
  </si>
  <si>
    <t>Corporate Information 21</t>
  </si>
  <si>
    <t>25.00%</t>
  </si>
  <si>
    <t>Summary of significant accounting policies (Narrative) (Details) - 12 months ended Dec. 31, 2016</t>
  </si>
  <si>
    <t>USD ($)yr</t>
  </si>
  <si>
    <t>CNY (¥)yr</t>
  </si>
  <si>
    <t>Summary Of Significant Accounting Policies 1</t>
  </si>
  <si>
    <t>10.00%</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 | yr</t>
  </si>
  <si>
    <t>Summary Of Significant Accounting Policies 8 | yr</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 | ¥</t>
  </si>
  <si>
    <t>Summary Of Significant Accounting Policies 20</t>
  </si>
  <si>
    <t>Summary Of Significant Accounting Policies 21</t>
  </si>
  <si>
    <t>Summary Of Significant Accounting Policies 22 | ¥</t>
  </si>
  <si>
    <t>Summary Of Significant Accounting Policies 23</t>
  </si>
  <si>
    <t>Summary Of Significant Accounting Policies 24</t>
  </si>
  <si>
    <t>Summary Of Significant Accounting Policies 25</t>
  </si>
  <si>
    <t>Restricted cash (Narrative) (Details)</t>
  </si>
  <si>
    <t>Restricted Cash 1</t>
  </si>
  <si>
    <t>Income taxes (Narrative) (Details) $ in Millions</t>
  </si>
  <si>
    <t>Dec. 31, 2016USD ($)</t>
  </si>
  <si>
    <t>Income Taxes 1</t>
  </si>
  <si>
    <t>34.00%</t>
  </si>
  <si>
    <t>Income Taxes 2</t>
  </si>
  <si>
    <t>Income Taxes 3</t>
  </si>
  <si>
    <t>Income Taxes 4</t>
  </si>
  <si>
    <t>16.50%</t>
  </si>
  <si>
    <t>Income Taxes 5</t>
  </si>
  <si>
    <t>Income Taxes 6</t>
  </si>
  <si>
    <t>15.00%</t>
  </si>
  <si>
    <t>Income Taxes 7</t>
  </si>
  <si>
    <t>Income Taxes 8</t>
  </si>
  <si>
    <t>Property, plant and equipment, net (Narrative) (Details)</t>
  </si>
  <si>
    <t>Property, Plant And Equipment, Net 1</t>
  </si>
  <si>
    <t>Property, Plant And Equipment, Net 2</t>
  </si>
  <si>
    <t>Intangible assets (Narrative) (Details)</t>
  </si>
  <si>
    <t>Intangible Assets 1</t>
  </si>
  <si>
    <t>Intangible Assets 2</t>
  </si>
  <si>
    <t>Intangible Assets 3</t>
  </si>
  <si>
    <t>Other payables and accrued expenses (Narrative) (Details)</t>
  </si>
  <si>
    <t>Other Payables And Accrued Expenses 1</t>
  </si>
  <si>
    <t>Other Payables And Accrued Expenses 2</t>
  </si>
  <si>
    <t>Short-term loans (Narrative) (Details)</t>
  </si>
  <si>
    <t>Dec. 31, 2016CNY (¥)</t>
  </si>
  <si>
    <t>Short-term Loans 1</t>
  </si>
  <si>
    <t>Short-term Loans 2 | ¥</t>
  </si>
  <si>
    <t>Short-term Loans 3</t>
  </si>
  <si>
    <t>Short-term Loans 4 | ¥</t>
  </si>
  <si>
    <t>Short-term Loans 5</t>
  </si>
  <si>
    <t>Short-term Loans 6 | ¥</t>
  </si>
  <si>
    <t>Short-term Loans 7</t>
  </si>
  <si>
    <t>Short-term Loans 8 | ¥</t>
  </si>
  <si>
    <t>Short-term Loans 9</t>
  </si>
  <si>
    <t>Short-term Loans 10 | ¥</t>
  </si>
  <si>
    <t>Short-term Loans 11</t>
  </si>
  <si>
    <t>Short-term Loans 12</t>
  </si>
  <si>
    <t>Short-term Loans 13 | ¥</t>
  </si>
  <si>
    <t>Short-term Loans 14</t>
  </si>
  <si>
    <t>Short-term Loans 15 | ¥</t>
  </si>
  <si>
    <t>Short-term Loans 16</t>
  </si>
  <si>
    <t>Short-term Loans 17</t>
  </si>
  <si>
    <t>5.06%</t>
  </si>
  <si>
    <t>Short-term Loans 18 | ¥</t>
  </si>
  <si>
    <t>Short-term Loans 19</t>
  </si>
  <si>
    <t>Short-term Loans 20</t>
  </si>
  <si>
    <t>4.785%</t>
  </si>
  <si>
    <t>Long-term loans (Narrative) (Details)</t>
  </si>
  <si>
    <t>Long-term Loans 1</t>
  </si>
  <si>
    <t>Long-term Loans 2</t>
  </si>
  <si>
    <t>Long-term Loans 3</t>
  </si>
  <si>
    <t>3.00%</t>
  </si>
  <si>
    <t>Statutory reserve (Narrative) (Details)</t>
  </si>
  <si>
    <t>Statutory Reserve 1</t>
  </si>
  <si>
    <t>Statutory Reserve 2</t>
  </si>
  <si>
    <t>50.00%</t>
  </si>
  <si>
    <t>Defined contribution plan (Narrative) (Details)</t>
  </si>
  <si>
    <t>Defined Contribution Plan 1</t>
  </si>
  <si>
    <t>30.60%</t>
  </si>
  <si>
    <t>Defined Contribution Plan 2</t>
  </si>
  <si>
    <t>31.20%</t>
  </si>
  <si>
    <t>Defined Contribution Plan 3</t>
  </si>
  <si>
    <t>Defined Contribution Plan 4</t>
  </si>
  <si>
    <t>Commitments and contingencies (Narrative) (Details)</t>
  </si>
  <si>
    <t>Commitments And Contingencies 1</t>
  </si>
  <si>
    <t>Commitments And Contingencies 2</t>
  </si>
  <si>
    <t>Commitments And Contingencies 3</t>
  </si>
  <si>
    <t>Commitments And Contingencies 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 | ¥</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Schedule of Property, Plant and Equipment, UsSchedule of Property, Plant and Equipment, Useful Life (Details)</t>
  </si>
  <si>
    <t>Dec. 31, 2016USD ($)yr</t>
  </si>
  <si>
    <t>Summary Of Significant Accounting Policies Schedule Of Property, Plant And Equipment, Usschedule Of Property, Plant And Equipment, Useful Life 1</t>
  </si>
  <si>
    <t>Summary Of Significant Accounting Policies Schedule Of Property, Plant And Equipment, Usschedule Of Property, Plant And Equipment, Useful Life 2</t>
  </si>
  <si>
    <t>5.00%</t>
  </si>
  <si>
    <t>Summary Of Significant Accounting Policies Schedule Of Property, Plant And Equipment, Usschedule Of Property, Plant And Equipment, Useful Life 3</t>
  </si>
  <si>
    <t>Summary Of Significant Accounting Policies Schedule Of Property, Plant And Equipment, Usschedule Of Property, Plant And Equipment, Useful Life 4</t>
  </si>
  <si>
    <t>Summary Of Significant Accounting Policies Schedule Of Property, Plant And Equipment, Usschedule Of Property, Plant And Equipment, Useful Life 5 | $</t>
  </si>
  <si>
    <t>Summary Of Significant Accounting Policies Schedule Of Property, Plant And Equipment, Usschedule Of Property, Plant And Equipment, Useful Life 6</t>
  </si>
  <si>
    <t>Summary Of Significant Accounting Policies Schedule Of Property, Plant And Equipment, Usschedule Of Property, Plant And Equipment, Useful Life 7 | $</t>
  </si>
  <si>
    <t>Summary Of Significant Accounting Policies Schedule Of Property, Plant And Equipment, Usschedule Of Property, Plant And Equipment, Useful Life 8</t>
  </si>
  <si>
    <t>Summary Of Significant Accounting Policies Schedule Of Property, Plant And Equipment, Usschedule Of Property, Plant And Equipment, Useful Life 9 | $</t>
  </si>
  <si>
    <t>Summary Of Significant Accounting Policies Schedule Of Property, Plant And Equipment, Usschedule Of Property, Plant And Equipment, Useful Life 10</t>
  </si>
  <si>
    <t>Summary Of Significant Accounting Policies Schedule Of Property, Plant And Equipment, Usschedule Of Property, Plant And Equipment, Useful Life 11</t>
  </si>
  <si>
    <t>Schedule of Restricted Cash and Cash Equivalents (Details)</t>
  </si>
  <si>
    <t>Restricted Cash Schedule Of Restricted Cash And Cash Equivalents 1</t>
  </si>
  <si>
    <t>Restricted Cash Schedule Of Restricted Cash And Cash Equivalents 2</t>
  </si>
  <si>
    <t>Restricted Cash Schedule Of Restricted Cash And Cash Equivalents 3</t>
  </si>
  <si>
    <t>Restricted Cash Schedule Of Restricted Cash And Cash Equivalents 4</t>
  </si>
  <si>
    <t>Restricted Cash Schedule Of Restricted Cash And Cash Equivalents 5</t>
  </si>
  <si>
    <t>Restricted Cash Schedule Of Restricted Cash And Cash Equivalents 6</t>
  </si>
  <si>
    <t>Schedule of Accounts Receivable (Details)</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Other Receivables, Prepayments and Deposits, Net (Details)</t>
  </si>
  <si>
    <t>Other Receivables, Prepayments And Deposits Schedule Of Other Receivables, Prepayments And Deposits, Net 1</t>
  </si>
  <si>
    <t>Other Receivables, Prepayments And Deposits Schedule Of Other Receivables, Prepayments And Deposits, Net 2</t>
  </si>
  <si>
    <t>Other Receivables, Prepayments And Deposits Schedule Of Other Receivables, Prepayments And Deposits, Net 3</t>
  </si>
  <si>
    <t>Other Receivables, Prepayments And Deposits Schedule Of Other Receivables, Prepayments And Deposits, Net 4</t>
  </si>
  <si>
    <t>Other Receivables, Prepayments And Deposits Schedule Of Other Receivables, Prepayments And Deposits, Net 5</t>
  </si>
  <si>
    <t>Other Receivables, Prepayments And Deposits Schedule Of Other Receivables, Prepayments And Deposits, Net 6</t>
  </si>
  <si>
    <t>Other Receivables, Prepayments And Deposits Schedule Of Other Receivables, Prepayments And Deposits, Net 7</t>
  </si>
  <si>
    <t>Other Receivables, Prepayments And Deposits Schedule Of Other Receivables, Prepayments And Deposits, Net 8</t>
  </si>
  <si>
    <t>Other Receivables, Prepayments And Deposits Schedule Of Other Receivables, Prepayments And Deposits, Net 9</t>
  </si>
  <si>
    <t>Other Receivables, Prepayments And Deposits Schedule Of Other Receivables, Prepayments And Deposits, Net 10</t>
  </si>
  <si>
    <t>Other Receivables, Prepayments And Deposits Schedule Of Other Receivables, Prepayments And Deposits, Net 11</t>
  </si>
  <si>
    <t>Other Receivables, Prepayments And Deposits Schedule Of Other Receivables, Prepayments And Deposits, Net 12</t>
  </si>
  <si>
    <t>Other Receivables, Prepayments And Deposits Schedule Of Other Receivables, Prepayments And Deposits, Net 13</t>
  </si>
  <si>
    <t>Other Receivables, Prepayments And Deposits Schedule Of Other Receivables, Prepayments And Deposits, Net 14</t>
  </si>
  <si>
    <t>Schedule Analysis of Allowance for Doubtful Account (Details)</t>
  </si>
  <si>
    <t>Other Receivables, Prepayments And Deposits Schedule Analysis Of Allowance For Doubtful Account 1</t>
  </si>
  <si>
    <t>Other Receivables, Prepayments And Deposits Schedule Analysis Of Allowance For Doubtful Account 2</t>
  </si>
  <si>
    <t>Other Receivables, Prepayments And Deposits Schedule Analysis Of Allowance For Doubtful Account 3</t>
  </si>
  <si>
    <t>Other Receivables, Prepayments And Deposits Schedule Analysis Of Allowance For Doubtful Account 4</t>
  </si>
  <si>
    <t>Other Receivables, Prepayments And Deposits Schedule Analysis Of Allowance For Doubtful Account 5</t>
  </si>
  <si>
    <t>Other Receivables, Prepayments And Deposits Schedule Analysis Of Allowance For Doubtful Account 6</t>
  </si>
  <si>
    <t>Other Receivables, Prepayments And Deposits Schedule Analysis Of Allowance For Doubtful Account 7</t>
  </si>
  <si>
    <t>Other Receivables, Prepayments And Deposits Schedule Analysis Of Allowance For Doubtful Account 8</t>
  </si>
  <si>
    <t>Schedule of Inventories, net (Details)</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9.12%</t>
  </si>
  <si>
    <t>Income Taxes Schedule Of Effective Income Tax Rate Reconciliation 8</t>
  </si>
  <si>
    <t>0.00%</t>
  </si>
  <si>
    <t>Income Taxes Schedule Of Effective Income Tax Rate Reconciliation 9</t>
  </si>
  <si>
    <t>9.62%</t>
  </si>
  <si>
    <t>Income Taxes Schedule Of Effective Income Tax Rate Reconciliation 10</t>
  </si>
  <si>
    <t>32.55%</t>
  </si>
  <si>
    <t>Income Taxes Schedule Of Effective Income Tax Rate Reconciliation 11</t>
  </si>
  <si>
    <t>7.24%</t>
  </si>
  <si>
    <t>Income Taxes Schedule Of Effective Income Tax Rate Reconciliation 12</t>
  </si>
  <si>
    <t>4.30%</t>
  </si>
  <si>
    <t>Income Taxes Schedule Of Effective Income Tax Rate Reconciliation 13</t>
  </si>
  <si>
    <t>0.06%</t>
  </si>
  <si>
    <t>Income Taxes Schedule Of Effective Income Tax Rate Reconciliation 14</t>
  </si>
  <si>
    <t>2.80%</t>
  </si>
  <si>
    <t>Income Taxes Schedule Of Effective Income Tax Rate Reconciliation 15</t>
  </si>
  <si>
    <t>0.12%</t>
  </si>
  <si>
    <t>Income Taxes Schedule Of Effective Income Tax Rate Reconciliation 16</t>
  </si>
  <si>
    <t>0.45%</t>
  </si>
  <si>
    <t>Income Taxes Schedule Of Effective Income Tax Rate Reconciliation 17</t>
  </si>
  <si>
    <t>13.68%</t>
  </si>
  <si>
    <t>Income Taxes Schedule Of Effective Income Tax Rate Reconciliation 1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Depreciation of Other Assets and Expenses (Details)</t>
  </si>
  <si>
    <t>Property, Plant And Equipment, Net Schedule Of Depreciation Of Other Assets And Expenses 1</t>
  </si>
  <si>
    <t>Property, Plant And Equipment, Net Schedule Of Depreciation Of Other Assets And Expenses 2</t>
  </si>
  <si>
    <t>Property, Plant And Equipment, Net Schedule Of Depreciation Of Other Assets And Expenses 3</t>
  </si>
  <si>
    <t>Property, Plant And Equipment, Net Schedule Of Depreciation Of Other Assets And Expenses 4</t>
  </si>
  <si>
    <t>Property, Plant And Equipment, Net Schedule Of Depreciation Of Other Assets And Expenses 5</t>
  </si>
  <si>
    <t>Property, Plant And Equipment, Net Schedule Of Depreciation Of Other Assets And Expenses 6</t>
  </si>
  <si>
    <t>Property, Plant And Equipment, Net Schedule Of Depreciation Of Other Assets And Expenses 7</t>
  </si>
  <si>
    <t>Property, Plant And Equipment, Net Schedule Of Depreciation Of Other Assets And Expenses 8</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Schedule of Other Payable and Accrued Liabilities (Details)</t>
  </si>
  <si>
    <t>Other Payables And Accrued Expenses Schedule Of Other Payable And Accrued Liabilities 1</t>
  </si>
  <si>
    <t>Other Payables And Accrued Expenses Schedule Of Other Payable And Accrued Liabilities 2</t>
  </si>
  <si>
    <t>Other Payables And Accrued Expenses Schedule Of Other Payable And Accrued Liabilities 3</t>
  </si>
  <si>
    <t>Other Payables And Accrued Expenses Schedule Of Other Payable And Accrued Liabilities 4</t>
  </si>
  <si>
    <t>Other Payables And Accrued Expenses Schedule Of Other Payable And Accrued Liabilities 5</t>
  </si>
  <si>
    <t>Other Payables And Accrued Expenses Schedule Of Other Payable And Accrued Liabilities 6</t>
  </si>
  <si>
    <t>Other Payables And Accrued Expenses Schedule Of Other Payable And Accrued Liabilities 7</t>
  </si>
  <si>
    <t>Other Payables And Accrued Expenses Schedule Of Other Payable And Accrued Liabilities 8</t>
  </si>
  <si>
    <t>Other Payables And Accrued Expenses Schedule Of Other Payable And Accrued Liabilities 9</t>
  </si>
  <si>
    <t>Other Payables And Accrued Expenses Schedule Of Other Payable And Accrued Liabilities 10</t>
  </si>
  <si>
    <t>Other Payables And Accrued Expenses Schedule Of Other Payable And Accrued Liabilities 11</t>
  </si>
  <si>
    <t>Other Payables And Accrued Expenses Schedule Of Other Payable And Accrued Liabilities 12</t>
  </si>
  <si>
    <t>Schedule of Short-term Debt (Details)</t>
  </si>
  <si>
    <t>Short-term Loans Schedule Of Short-term Debt 1</t>
  </si>
  <si>
    <t>Short-term Loans Schedule Of Short-term Debt 2</t>
  </si>
  <si>
    <t>Short-term Loans Schedule Of Short-term Debt 3</t>
  </si>
  <si>
    <t>Short-term Loans Schedule Of Short-term Debt 4</t>
  </si>
  <si>
    <t>Short-term Loans Schedule Of Short-term Debt 5</t>
  </si>
  <si>
    <t>Short-term Loans Schedule Of Short-term Debt 6</t>
  </si>
  <si>
    <t>Schedule of Assets Used to Secure Short-Term Bank Loans (Details)</t>
  </si>
  <si>
    <t>Short-term Loans Schedule Of Assets Used To Secure Short-term Bank Loans 1</t>
  </si>
  <si>
    <t>Short-term Loans Schedule Of Assets Used To Secure Short-term Bank Loans 2</t>
  </si>
  <si>
    <t>Short-term Loans Schedule Of Assets Used To Secure Short-term Bank Loans 3</t>
  </si>
  <si>
    <t>Short-term Loans Schedule Of Assets Used To Secure Short-term Bank Loans 4</t>
  </si>
  <si>
    <t>Short-term Loans Schedule Of Assets Used To Secure Short-term Bank Loans 5</t>
  </si>
  <si>
    <t>Short-term Loans Schedule Of Assets Used To Secure Short-term Bank Loans 6</t>
  </si>
  <si>
    <t>Schedule of Long-term Debt (Details)</t>
  </si>
  <si>
    <t>Long-term Loans Schedule Of Long-term Debt 1</t>
  </si>
  <si>
    <t>Long-term Loans Schedule Of Long-term Debt 2</t>
  </si>
  <si>
    <t>Long-term Loans Schedule Of Long-term Debt 3</t>
  </si>
  <si>
    <t>Long-term Loans Schedule Of Long-term Debt 4</t>
  </si>
  <si>
    <t>Schedule of Other Nonoperating Income (Expense) (Details)</t>
  </si>
  <si>
    <t>Other Income Schedule Of Other Nonoperating Income (expense) 1</t>
  </si>
  <si>
    <t>Other Income Schedule Of Other Nonoperating Income (expense) 2</t>
  </si>
  <si>
    <t>Other Income Schedule Of Other Nonoperating Income (expense) 3</t>
  </si>
  <si>
    <t>Other Income Schedule Of Other Nonoperating Income (expense) 4</t>
  </si>
  <si>
    <t>Other Income Schedule Of Other Nonoperating Income (expense) 5</t>
  </si>
  <si>
    <t>Other Income Schedule Of Other Nonoperating Income (expense) 6</t>
  </si>
  <si>
    <t>Other Income Schedule Of Other Nonoperating Income (expense) 7</t>
  </si>
  <si>
    <t>Other Income Schedule Of Other Nonoperating Income (expense) 8</t>
  </si>
  <si>
    <t>Schedule of Finance Costs (Details)</t>
  </si>
  <si>
    <t>Finance Costs Schedule Of Finance Costs 1</t>
  </si>
  <si>
    <t>Finance Costs Schedule Of Finance Costs 2</t>
  </si>
  <si>
    <t>Finance Costs Schedule Of Finance Costs 3</t>
  </si>
  <si>
    <t>Finance Costs Schedule Of Finance Costs 4</t>
  </si>
  <si>
    <t>Finance Costs Schedule Of Finance Costs 5</t>
  </si>
  <si>
    <t>Finance Costs Schedule Of Finance Costs 6</t>
  </si>
  <si>
    <t>Schedule of Segment Reporting Information, by Products (Details)</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egment Information Schedule Of Segment Reporting Information, By Products 21</t>
  </si>
  <si>
    <t>Segment Information Schedule Of Segment Reporting Information, By Products 22</t>
  </si>
  <si>
    <t>Segment Information Schedule Of Segment Reporting Information, By Products 23</t>
  </si>
  <si>
    <t>Segment Information Schedule Of Segment Reporting Information, By Products 24</t>
  </si>
  <si>
    <t>Schedule of Related Party Transactions- Due to related parties (Details)</t>
  </si>
  <si>
    <t>Related Party Transactions Schedule Of Related Party Transactions- Due To Related Parties 1</t>
  </si>
  <si>
    <t>Related Party Transactions Schedule Of Related Party Transactions- Due To Related Parties 2</t>
  </si>
  <si>
    <t>Related Party Transactions Schedule Of Related Party Transactions- Due To Related Parties 3</t>
  </si>
  <si>
    <t>Related Party Transactions Schedule Of Related Party Transactions- Due To Related Parties 4</t>
  </si>
  <si>
    <t>Related Party Transactions Schedule Of Related Party Transactions- Due To Related Parties 5</t>
  </si>
  <si>
    <t>Related Party Transactions Schedule Of Related Party Transactions- Due To Related Parties 6</t>
  </si>
  <si>
    <t>Related Party Transactions Schedule Of Related Party Transactions- Due To Related Parties 7</t>
  </si>
  <si>
    <t>Related Party Transactions Schedule Of Related Party Transactions- Due To Related Parties 8</t>
  </si>
  <si>
    <t>Related Party Transactions Schedule Of Related Party Transactions- Due To Related Parties 9</t>
  </si>
  <si>
    <t>Related Party Transactions Schedule Of Related Party Transactions- Due To Related Parties 10</t>
  </si>
  <si>
    <t>Related Party Transactions Schedule Of Related Party Transactions- Due To Related Parties 11</t>
  </si>
  <si>
    <t>Related Party Transactions Schedule Of Related Party Transactions- Due To Related Parties 12</t>
  </si>
  <si>
    <t>Related Party Transactions Schedule Of Related Party Transactions- Due To Related Parties 13</t>
  </si>
  <si>
    <t>Related Party Transactions Schedule Of Related Party Transactions- Due To Related Parties 14</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75686</v>
      </c>
    </row>
    <row r="9" spans="1:4">
      <c r="A9" s="3" t="s">
        <v>16</v>
      </c>
      <c r="B9" s="3" t="s">
        <v>17</v>
      </c>
    </row>
    <row r="10" spans="1:4">
      <c r="A10" s="3" t="s">
        <v>18</v>
      </c>
      <c r="B10" s="3" t="s">
        <v>19</v>
      </c>
    </row>
    <row r="11" spans="1:4">
      <c r="A11" s="3" t="s">
        <v>20</v>
      </c>
      <c r="C11" s="4" t="n">
        <v>20453500</v>
      </c>
    </row>
    <row r="12" spans="1:4">
      <c r="A12" s="3" t="s">
        <v>21</v>
      </c>
      <c r="B12" s="3" t="s">
        <v>22</v>
      </c>
    </row>
    <row r="13" spans="1:4">
      <c r="A13" s="3" t="s">
        <v>23</v>
      </c>
      <c r="B13" s="3" t="s">
        <v>24</v>
      </c>
    </row>
    <row r="14" spans="1:4">
      <c r="A14" s="3" t="s">
        <v>25</v>
      </c>
      <c r="B14" s="3" t="s">
        <v>24</v>
      </c>
    </row>
    <row r="15" spans="1:4">
      <c r="A15" s="3" t="s">
        <v>26</v>
      </c>
      <c r="D15" s="5" t="n">
        <v>3080000</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5</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609680</v>
      </c>
      <c r="C3" s="5" t="n">
        <v>9680293</v>
      </c>
    </row>
    <row r="4" spans="1:3">
      <c r="A4" s="3" t="s">
        <v>34</v>
      </c>
      <c r="B4" s="4" t="n">
        <v>974749</v>
      </c>
      <c r="C4" s="4" t="n">
        <v>517073</v>
      </c>
    </row>
    <row r="5" spans="1:3">
      <c r="A5" s="3" t="s">
        <v>35</v>
      </c>
      <c r="B5" s="4" t="n">
        <v>37074481</v>
      </c>
      <c r="C5" s="4" t="n">
        <v>38058713</v>
      </c>
    </row>
    <row r="6" spans="1:3">
      <c r="A6" s="3" t="s">
        <v>36</v>
      </c>
      <c r="B6" s="4" t="n">
        <v>1358399</v>
      </c>
      <c r="C6" s="4" t="n">
        <v>0</v>
      </c>
    </row>
    <row r="7" spans="1:3">
      <c r="A7" s="3" t="s">
        <v>37</v>
      </c>
      <c r="B7" s="4" t="n">
        <v>398374</v>
      </c>
      <c r="C7" s="4" t="n">
        <v>726224</v>
      </c>
    </row>
    <row r="8" spans="1:3">
      <c r="A8" s="3" t="s">
        <v>38</v>
      </c>
      <c r="B8" s="4" t="n">
        <v>8904968</v>
      </c>
      <c r="C8" s="4" t="n">
        <v>9848989</v>
      </c>
    </row>
    <row r="9" spans="1:3">
      <c r="A9" s="3" t="s">
        <v>39</v>
      </c>
      <c r="B9" s="4" t="n">
        <v>1839932</v>
      </c>
      <c r="C9" s="4" t="n">
        <v>279149</v>
      </c>
    </row>
    <row r="10" spans="1:3">
      <c r="A10" s="3" t="s">
        <v>40</v>
      </c>
      <c r="B10" s="4" t="n">
        <v>21087301</v>
      </c>
      <c r="C10" s="4" t="n">
        <v>19830029</v>
      </c>
    </row>
    <row r="11" spans="1:3">
      <c r="A11" s="3" t="s">
        <v>41</v>
      </c>
      <c r="B11" s="4" t="n">
        <v>149525</v>
      </c>
      <c r="C11" s="4" t="n">
        <v>159960</v>
      </c>
    </row>
    <row r="12" spans="1:3">
      <c r="A12" s="3" t="s">
        <v>42</v>
      </c>
      <c r="B12" s="4" t="n">
        <v>78397409</v>
      </c>
      <c r="C12" s="4" t="n">
        <v>79100430</v>
      </c>
    </row>
    <row r="13" spans="1:3">
      <c r="A13" s="3" t="s">
        <v>43</v>
      </c>
      <c r="B13" s="4" t="n">
        <v>514201</v>
      </c>
      <c r="C13" s="4" t="n">
        <v>369263</v>
      </c>
    </row>
    <row r="14" spans="1:3">
      <c r="A14" s="3" t="s">
        <v>44</v>
      </c>
      <c r="B14" s="4" t="n">
        <v>1653956</v>
      </c>
      <c r="C14" s="4" t="n">
        <v>1589313</v>
      </c>
    </row>
    <row r="15" spans="1:3">
      <c r="A15" s="3" t="s">
        <v>45</v>
      </c>
      <c r="B15" s="4" t="n">
        <v>8437632</v>
      </c>
      <c r="C15" s="4" t="n">
        <v>9666773</v>
      </c>
    </row>
    <row r="16" spans="1:3">
      <c r="A16" s="3" t="s">
        <v>46</v>
      </c>
      <c r="B16" s="4" t="n">
        <v>5104121</v>
      </c>
      <c r="C16" s="4" t="n">
        <v>5582690</v>
      </c>
    </row>
    <row r="17" spans="1:3">
      <c r="A17" s="3" t="s">
        <v>47</v>
      </c>
      <c r="B17" s="4" t="n">
        <v>94107319</v>
      </c>
      <c r="C17" s="4" t="n">
        <v>96308469</v>
      </c>
    </row>
    <row r="18" spans="1:3">
      <c r="A18" s="6" t="s">
        <v>48</v>
      </c>
    </row>
    <row r="19" spans="1:3">
      <c r="A19" s="3" t="s">
        <v>49</v>
      </c>
      <c r="B19" s="4" t="n">
        <v>6727206</v>
      </c>
      <c r="C19" s="4" t="n">
        <v>7095303</v>
      </c>
    </row>
    <row r="20" spans="1:3">
      <c r="A20" s="3" t="s">
        <v>50</v>
      </c>
      <c r="B20" s="4" t="n">
        <v>20525878</v>
      </c>
      <c r="C20" s="4" t="n">
        <v>19732209</v>
      </c>
    </row>
    <row r="21" spans="1:3">
      <c r="A21" s="3" t="s">
        <v>51</v>
      </c>
      <c r="B21" s="4" t="n">
        <v>511314</v>
      </c>
      <c r="C21" s="4" t="n">
        <v>20097</v>
      </c>
    </row>
    <row r="22" spans="1:3">
      <c r="A22" s="3" t="s">
        <v>52</v>
      </c>
      <c r="B22" s="4" t="n">
        <v>4608494</v>
      </c>
      <c r="C22" s="4" t="n">
        <v>6176529</v>
      </c>
    </row>
    <row r="23" spans="1:3">
      <c r="A23" s="3" t="s">
        <v>53</v>
      </c>
      <c r="B23" s="4" t="n">
        <v>0</v>
      </c>
      <c r="C23" s="4" t="n">
        <v>539233</v>
      </c>
    </row>
    <row r="24" spans="1:3">
      <c r="A24" s="3" t="s">
        <v>54</v>
      </c>
      <c r="B24" s="4" t="n">
        <v>383232</v>
      </c>
      <c r="C24" s="4" t="n">
        <v>429623</v>
      </c>
    </row>
    <row r="25" spans="1:3">
      <c r="A25" s="3" t="s">
        <v>55</v>
      </c>
      <c r="B25" s="4" t="n">
        <v>32756124</v>
      </c>
      <c r="C25" s="4" t="n">
        <v>33992994</v>
      </c>
    </row>
    <row r="26" spans="1:3">
      <c r="A26" s="3" t="s">
        <v>56</v>
      </c>
      <c r="B26" s="4" t="n">
        <v>32756124</v>
      </c>
      <c r="C26" s="4" t="n">
        <v>33992994</v>
      </c>
    </row>
    <row r="27" spans="1:3">
      <c r="A27" s="6" t="s">
        <v>57</v>
      </c>
    </row>
    <row r="28" spans="1:3">
      <c r="A28" s="3" t="s">
        <v>58</v>
      </c>
      <c r="B28" s="4" t="n">
        <v>0</v>
      </c>
      <c r="C28" s="4" t="n">
        <v>0</v>
      </c>
    </row>
    <row r="29" spans="1:3">
      <c r="A29" s="3" t="s">
        <v>59</v>
      </c>
      <c r="B29" s="4" t="n">
        <v>20454</v>
      </c>
      <c r="C29" s="4" t="n">
        <v>20454</v>
      </c>
    </row>
    <row r="30" spans="1:3">
      <c r="A30" s="3" t="s">
        <v>60</v>
      </c>
      <c r="B30" s="4" t="n">
        <v>26524324</v>
      </c>
      <c r="C30" s="4" t="n">
        <v>26524324</v>
      </c>
    </row>
    <row r="31" spans="1:3">
      <c r="A31" s="3" t="s">
        <v>61</v>
      </c>
      <c r="B31" s="4" t="n">
        <v>4270861</v>
      </c>
      <c r="C31" s="4" t="n">
        <v>3943474</v>
      </c>
    </row>
    <row r="32" spans="1:3">
      <c r="A32" s="3" t="s">
        <v>62</v>
      </c>
      <c r="B32" s="4" t="n">
        <v>32366400</v>
      </c>
      <c r="C32" s="4" t="n">
        <v>29446126</v>
      </c>
    </row>
    <row r="33" spans="1:3">
      <c r="A33" s="3" t="s">
        <v>63</v>
      </c>
      <c r="B33" s="4" t="n">
        <v>-1830844</v>
      </c>
      <c r="C33" s="4" t="n">
        <v>2381097</v>
      </c>
    </row>
    <row r="34" spans="1:3">
      <c r="A34" s="3" t="s">
        <v>64</v>
      </c>
      <c r="B34" s="4" t="n">
        <v>61351195</v>
      </c>
      <c r="C34" s="4" t="n">
        <v>62315475</v>
      </c>
    </row>
    <row r="35" spans="1:3">
      <c r="A35" s="3" t="s">
        <v>65</v>
      </c>
      <c r="B35" s="5" t="n">
        <v>94107319</v>
      </c>
      <c r="C35" s="5" t="n">
        <v>96308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61</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c r="B3" s="3" t="s">
        <v>217</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234</v>
      </c>
      <c r="B12" s="3" t="s">
        <v>235</v>
      </c>
    </row>
    <row r="13" spans="1:2">
      <c r="A13" s="3" t="s">
        <v>236</v>
      </c>
      <c r="B13" s="3" t="s">
        <v>237</v>
      </c>
    </row>
    <row r="14" spans="1:2">
      <c r="A14" s="3" t="s">
        <v>238</v>
      </c>
      <c r="B14" s="3" t="s">
        <v>239</v>
      </c>
    </row>
    <row r="15" spans="1:2">
      <c r="A15" s="3" t="s">
        <v>240</v>
      </c>
      <c r="B15" s="3" t="s">
        <v>241</v>
      </c>
    </row>
    <row r="16" spans="1:2">
      <c r="A16" s="3" t="s">
        <v>242</v>
      </c>
      <c r="B16" s="3" t="s">
        <v>243</v>
      </c>
    </row>
    <row r="17" spans="1:2">
      <c r="A17" s="3" t="s">
        <v>244</v>
      </c>
      <c r="B17" s="3" t="s">
        <v>245</v>
      </c>
    </row>
    <row r="18" spans="1:2">
      <c r="A18" s="3" t="s">
        <v>246</v>
      </c>
      <c r="B18" s="3" t="s">
        <v>247</v>
      </c>
    </row>
    <row r="19" spans="1:2">
      <c r="A19" s="3" t="s">
        <v>248</v>
      </c>
      <c r="B19" s="3" t="s">
        <v>249</v>
      </c>
    </row>
    <row r="20" spans="1:2">
      <c r="A20" s="3" t="s">
        <v>250</v>
      </c>
      <c r="B20" s="3" t="s">
        <v>251</v>
      </c>
    </row>
    <row r="21" spans="1:2">
      <c r="A21" s="3" t="s">
        <v>252</v>
      </c>
      <c r="B21" s="3" t="s">
        <v>253</v>
      </c>
    </row>
    <row r="22" spans="1:2">
      <c r="A22" s="3" t="s">
        <v>254</v>
      </c>
      <c r="B22" s="3" t="s">
        <v>255</v>
      </c>
    </row>
    <row r="23" spans="1:2">
      <c r="A23" s="3" t="s">
        <v>256</v>
      </c>
      <c r="B23" s="3" t="s">
        <v>257</v>
      </c>
    </row>
    <row r="24" spans="1:2">
      <c r="A24" s="3" t="s">
        <v>258</v>
      </c>
      <c r="B24" s="3" t="s">
        <v>259</v>
      </c>
    </row>
    <row r="25" spans="1:2">
      <c r="A25" s="3" t="s">
        <v>260</v>
      </c>
      <c r="B25" s="3" t="s">
        <v>261</v>
      </c>
    </row>
    <row r="26" spans="1:2">
      <c r="A26" s="3" t="s">
        <v>262</v>
      </c>
      <c r="B26"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1</v>
      </c>
    </row>
    <row r="2" spans="1:3">
      <c r="A2" s="3" t="s">
        <v>67</v>
      </c>
      <c r="B2" s="7" t="n">
        <v>0.001</v>
      </c>
      <c r="C2" s="7" t="n">
        <v>0.001</v>
      </c>
    </row>
    <row r="3" spans="1:3">
      <c r="A3" s="3" t="s">
        <v>68</v>
      </c>
      <c r="B3" s="4" t="n">
        <v>10000000</v>
      </c>
      <c r="C3" s="4" t="n">
        <v>10000000</v>
      </c>
    </row>
    <row r="4" spans="1:3">
      <c r="A4" s="3" t="s">
        <v>69</v>
      </c>
      <c r="B4" s="3" t="s">
        <v>70</v>
      </c>
      <c r="C4" s="3" t="s">
        <v>70</v>
      </c>
    </row>
    <row r="5" spans="1:3">
      <c r="A5" s="3" t="s">
        <v>71</v>
      </c>
      <c r="B5" s="3" t="s">
        <v>70</v>
      </c>
      <c r="C5" s="3" t="s">
        <v>70</v>
      </c>
    </row>
    <row r="6" spans="1:3">
      <c r="A6" s="3" t="s">
        <v>72</v>
      </c>
      <c r="B6" s="7" t="n">
        <v>0.001</v>
      </c>
      <c r="C6" s="7" t="n">
        <v>0.001</v>
      </c>
    </row>
    <row r="7" spans="1:3">
      <c r="A7" s="3" t="s">
        <v>73</v>
      </c>
      <c r="B7" s="4" t="n">
        <v>190000000</v>
      </c>
      <c r="C7" s="4" t="n">
        <v>190000000</v>
      </c>
    </row>
    <row r="8" spans="1:3">
      <c r="A8" s="3" t="s">
        <v>74</v>
      </c>
      <c r="B8" s="4" t="n">
        <v>20453500</v>
      </c>
      <c r="C8" s="4" t="n">
        <v>20453500</v>
      </c>
    </row>
    <row r="9" spans="1:3">
      <c r="A9" s="3" t="s">
        <v>75</v>
      </c>
      <c r="B9" s="4" t="n">
        <v>20453500</v>
      </c>
      <c r="C9" s="4" t="n">
        <v>2045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71</v>
      </c>
      <c r="B3" s="3" t="s">
        <v>272</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c r="B3" s="3" t="s">
        <v>277</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c r="B3"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c r="B3" s="3" t="s">
        <v>285</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91</v>
      </c>
      <c r="B3" s="3" t="s">
        <v>292</v>
      </c>
    </row>
    <row r="4" spans="1:2">
      <c r="A4" s="3" t="s">
        <v>293</v>
      </c>
      <c r="B4"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96</v>
      </c>
      <c r="B3" s="3"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99</v>
      </c>
      <c r="B3" s="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302</v>
      </c>
      <c r="B3" s="3" t="s">
        <v>303</v>
      </c>
    </row>
    <row r="4" spans="1:2">
      <c r="A4" s="3" t="s">
        <v>304</v>
      </c>
      <c r="B4"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74"/>
  </cols>
  <sheetData>
    <row r="1" spans="1:2">
      <c r="A1" s="1" t="s">
        <v>306</v>
      </c>
      <c r="B1" s="2" t="s">
        <v>1</v>
      </c>
    </row>
    <row r="2" spans="1:2">
      <c r="B2" s="2" t="s">
        <v>2</v>
      </c>
    </row>
    <row r="3" spans="1:2">
      <c r="A3" s="3" t="s">
        <v>307</v>
      </c>
      <c r="B3"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310</v>
      </c>
      <c r="B3" s="3"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6</v>
      </c>
      <c r="B1" s="2" t="s">
        <v>1</v>
      </c>
    </row>
    <row r="2" spans="1:3">
      <c r="B2" s="2" t="s">
        <v>2</v>
      </c>
      <c r="C2" s="2" t="s">
        <v>31</v>
      </c>
    </row>
    <row r="3" spans="1:3">
      <c r="A3" s="6" t="s">
        <v>77</v>
      </c>
    </row>
    <row r="4" spans="1:3">
      <c r="A4" s="3" t="s">
        <v>78</v>
      </c>
      <c r="B4" s="5" t="n">
        <v>46277202</v>
      </c>
      <c r="C4" s="5" t="n">
        <v>45706371</v>
      </c>
    </row>
    <row r="5" spans="1:3">
      <c r="A5" s="3" t="s">
        <v>79</v>
      </c>
      <c r="B5" s="4" t="n">
        <v>1309522</v>
      </c>
      <c r="C5" s="4" t="n">
        <v>257674</v>
      </c>
    </row>
    <row r="6" spans="1:3">
      <c r="A6" s="3" t="s">
        <v>80</v>
      </c>
      <c r="B6" s="4" t="n">
        <v>47586724</v>
      </c>
      <c r="C6" s="4" t="n">
        <v>45964045</v>
      </c>
    </row>
    <row r="7" spans="1:3">
      <c r="A7" s="6" t="s">
        <v>81</v>
      </c>
    </row>
    <row r="8" spans="1:3">
      <c r="A8" s="3" t="s">
        <v>82</v>
      </c>
      <c r="B8" s="4" t="n">
        <v>-31686457</v>
      </c>
      <c r="C8" s="4" t="n">
        <v>-34325572</v>
      </c>
    </row>
    <row r="9" spans="1:3">
      <c r="A9" s="3" t="s">
        <v>83</v>
      </c>
      <c r="B9" s="4" t="n">
        <v>0</v>
      </c>
      <c r="C9" s="4" t="n">
        <v>-136962</v>
      </c>
    </row>
    <row r="10" spans="1:3">
      <c r="A10" s="3" t="s">
        <v>84</v>
      </c>
      <c r="B10" s="4" t="n">
        <v>-31686457</v>
      </c>
      <c r="C10" s="4" t="n">
        <v>-34462534</v>
      </c>
    </row>
    <row r="11" spans="1:3">
      <c r="A11" s="3" t="s">
        <v>85</v>
      </c>
      <c r="B11" s="4" t="n">
        <v>15900267</v>
      </c>
      <c r="C11" s="4" t="n">
        <v>11501511</v>
      </c>
    </row>
    <row r="12" spans="1:3">
      <c r="A12" s="6" t="s">
        <v>86</v>
      </c>
    </row>
    <row r="13" spans="1:3">
      <c r="A13" s="3" t="s">
        <v>87</v>
      </c>
      <c r="B13" s="4" t="n">
        <v>5578919</v>
      </c>
      <c r="C13" s="4" t="n">
        <v>4929870</v>
      </c>
    </row>
    <row r="14" spans="1:3">
      <c r="A14" s="3" t="s">
        <v>88</v>
      </c>
      <c r="B14" s="4" t="n">
        <v>1967158</v>
      </c>
      <c r="C14" s="4" t="n">
        <v>2054740</v>
      </c>
    </row>
    <row r="15" spans="1:3">
      <c r="A15" s="3" t="s">
        <v>89</v>
      </c>
      <c r="B15" s="4" t="n">
        <v>5949034</v>
      </c>
      <c r="C15" s="4" t="n">
        <v>4626004</v>
      </c>
    </row>
    <row r="16" spans="1:3">
      <c r="A16" s="3" t="s">
        <v>90</v>
      </c>
      <c r="B16" s="4" t="n">
        <v>-1050322</v>
      </c>
      <c r="C16" s="4" t="n">
        <v>16102</v>
      </c>
    </row>
    <row r="17" spans="1:3">
      <c r="A17" s="3" t="s">
        <v>91</v>
      </c>
      <c r="B17" s="4" t="n">
        <v>12444789</v>
      </c>
      <c r="C17" s="4" t="n">
        <v>11626716</v>
      </c>
    </row>
    <row r="18" spans="1:3">
      <c r="A18" s="3" t="s">
        <v>92</v>
      </c>
      <c r="B18" s="4" t="n">
        <v>3455478</v>
      </c>
      <c r="C18" s="4" t="n">
        <v>-125205</v>
      </c>
    </row>
    <row r="19" spans="1:3">
      <c r="A19" s="6" t="s">
        <v>93</v>
      </c>
    </row>
    <row r="20" spans="1:3">
      <c r="A20" s="3" t="s">
        <v>94</v>
      </c>
      <c r="B20" s="4" t="n">
        <v>16387</v>
      </c>
      <c r="C20" s="4" t="n">
        <v>12418</v>
      </c>
    </row>
    <row r="21" spans="1:3">
      <c r="A21" s="3" t="s">
        <v>95</v>
      </c>
      <c r="B21" s="4" t="n">
        <v>456304</v>
      </c>
      <c r="C21" s="4" t="n">
        <v>683771</v>
      </c>
    </row>
    <row r="22" spans="1:3">
      <c r="A22" s="3" t="s">
        <v>96</v>
      </c>
      <c r="B22" s="4" t="n">
        <v>-157690</v>
      </c>
      <c r="C22" s="4" t="n">
        <v>-84331</v>
      </c>
    </row>
    <row r="23" spans="1:3">
      <c r="A23" s="3" t="s">
        <v>97</v>
      </c>
      <c r="B23" s="4" t="n">
        <v>79509</v>
      </c>
      <c r="C23" s="4" t="n">
        <v>91604</v>
      </c>
    </row>
    <row r="24" spans="1:3">
      <c r="A24" s="3" t="s">
        <v>98</v>
      </c>
      <c r="B24" s="4" t="n">
        <v>-87678</v>
      </c>
      <c r="C24" s="4" t="n">
        <v>-12756</v>
      </c>
    </row>
    <row r="25" spans="1:3">
      <c r="A25" s="3" t="s">
        <v>99</v>
      </c>
      <c r="B25" s="4" t="n">
        <v>306832</v>
      </c>
      <c r="C25" s="4" t="n">
        <v>690706</v>
      </c>
    </row>
    <row r="26" spans="1:3">
      <c r="A26" s="3" t="s">
        <v>100</v>
      </c>
      <c r="B26" s="4" t="n">
        <v>3762310</v>
      </c>
      <c r="C26" s="4" t="n">
        <v>565501</v>
      </c>
    </row>
    <row r="27" spans="1:3">
      <c r="A27" s="3" t="s">
        <v>101</v>
      </c>
      <c r="B27" s="4" t="n">
        <v>-514649</v>
      </c>
      <c r="C27" s="4" t="n">
        <v>0</v>
      </c>
    </row>
    <row r="28" spans="1:3">
      <c r="A28" s="3" t="s">
        <v>102</v>
      </c>
      <c r="B28" s="4" t="n">
        <v>3247661</v>
      </c>
      <c r="C28" s="4" t="n">
        <v>565501</v>
      </c>
    </row>
    <row r="29" spans="1:3">
      <c r="A29" s="6" t="s">
        <v>103</v>
      </c>
    </row>
    <row r="30" spans="1:3">
      <c r="A30" s="3" t="s">
        <v>102</v>
      </c>
      <c r="B30" s="4" t="n">
        <v>3247661</v>
      </c>
      <c r="C30" s="4" t="n">
        <v>565501</v>
      </c>
    </row>
    <row r="31" spans="1:3">
      <c r="A31" s="3" t="s">
        <v>104</v>
      </c>
      <c r="B31" s="4" t="n">
        <v>0</v>
      </c>
      <c r="C31" s="4" t="n">
        <v>0</v>
      </c>
    </row>
    <row r="32" spans="1:3">
      <c r="A32" s="3" t="s">
        <v>105</v>
      </c>
      <c r="B32" s="4" t="n">
        <v>-4211941</v>
      </c>
      <c r="C32" s="4" t="n">
        <v>-3494381</v>
      </c>
    </row>
    <row r="33" spans="1:3">
      <c r="A33" s="3" t="s">
        <v>106</v>
      </c>
      <c r="B33" s="5" t="n">
        <v>-964280</v>
      </c>
      <c r="C33" s="5" t="n">
        <v>-2928880</v>
      </c>
    </row>
    <row r="34" spans="1:3">
      <c r="A34" s="6" t="s">
        <v>107</v>
      </c>
    </row>
    <row r="35" spans="1:3">
      <c r="A35" s="3" t="s">
        <v>108</v>
      </c>
      <c r="B35" s="8" t="n">
        <v>0.16</v>
      </c>
      <c r="C35" s="8" t="n">
        <v>0.03</v>
      </c>
    </row>
    <row r="36" spans="1:3">
      <c r="A36" s="6" t="s">
        <v>109</v>
      </c>
    </row>
    <row r="37" spans="1:3">
      <c r="A37" s="3" t="s">
        <v>108</v>
      </c>
      <c r="B37" s="4" t="n">
        <v>20453500</v>
      </c>
      <c r="C37" s="4" t="n">
        <v>20453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313</v>
      </c>
      <c r="B3" s="3"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316</v>
      </c>
      <c r="B3" s="3"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c r="B3" s="3"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5"/>
    <col customWidth="1" max="3" min="3" width="15"/>
  </cols>
  <sheetData>
    <row r="1" spans="1:3">
      <c r="A1" s="1" t="s">
        <v>321</v>
      </c>
      <c r="B1" s="2" t="s">
        <v>322</v>
      </c>
      <c r="C1" s="2" t="s">
        <v>323</v>
      </c>
    </row>
    <row r="2" spans="1:3">
      <c r="A2" s="3" t="s">
        <v>324</v>
      </c>
      <c r="B2" s="7" t="n">
        <v>0.001</v>
      </c>
    </row>
    <row r="3" spans="1:3">
      <c r="A3" s="3" t="s">
        <v>325</v>
      </c>
      <c r="B3" s="7" t="n">
        <v>0.001</v>
      </c>
    </row>
    <row r="4" spans="1:3">
      <c r="A4" s="3" t="s">
        <v>326</v>
      </c>
      <c r="B4" s="4" t="n">
        <v>14800000</v>
      </c>
      <c r="C4" s="4" t="n">
        <v>14800000</v>
      </c>
    </row>
    <row r="5" spans="1:3">
      <c r="A5" s="3" t="s">
        <v>327</v>
      </c>
      <c r="B5" s="3" t="s">
        <v>328</v>
      </c>
      <c r="C5" s="3" t="s">
        <v>328</v>
      </c>
    </row>
    <row r="6" spans="1:3">
      <c r="A6" s="3" t="s">
        <v>329</v>
      </c>
      <c r="B6" s="3" t="s">
        <v>330</v>
      </c>
      <c r="C6" s="3" t="s">
        <v>330</v>
      </c>
    </row>
    <row r="7" spans="1:3">
      <c r="A7" s="3" t="s">
        <v>331</v>
      </c>
      <c r="B7" s="3" t="s">
        <v>330</v>
      </c>
      <c r="C7" s="3" t="s">
        <v>330</v>
      </c>
    </row>
    <row r="8" spans="1:3">
      <c r="A8" s="3" t="s">
        <v>332</v>
      </c>
      <c r="B8" s="3" t="s">
        <v>330</v>
      </c>
      <c r="C8" s="3" t="s">
        <v>330</v>
      </c>
    </row>
    <row r="9" spans="1:3">
      <c r="A9" s="3" t="s">
        <v>333</v>
      </c>
      <c r="C9" s="9" t="n">
        <v>60000000</v>
      </c>
    </row>
    <row r="10" spans="1:3">
      <c r="A10" s="3" t="s">
        <v>334</v>
      </c>
      <c r="B10" s="5" t="n">
        <v>8795075</v>
      </c>
    </row>
    <row r="11" spans="1:3">
      <c r="A11" s="3" t="s">
        <v>335</v>
      </c>
      <c r="B11" s="3" t="s">
        <v>336</v>
      </c>
      <c r="C11" s="3" t="s">
        <v>336</v>
      </c>
    </row>
    <row r="12" spans="1:3">
      <c r="A12" s="3" t="s">
        <v>337</v>
      </c>
      <c r="B12" s="4" t="n">
        <v>4805387</v>
      </c>
      <c r="C12" s="4" t="n">
        <v>4805387</v>
      </c>
    </row>
    <row r="13" spans="1:3">
      <c r="A13" s="3" t="s">
        <v>338</v>
      </c>
      <c r="B13" s="4" t="n">
        <v>180</v>
      </c>
      <c r="C13" s="4" t="n">
        <v>180</v>
      </c>
    </row>
    <row r="14" spans="1:3">
      <c r="A14" s="3" t="s">
        <v>339</v>
      </c>
      <c r="B14" s="5" t="n">
        <v>3246160</v>
      </c>
    </row>
    <row r="15" spans="1:3">
      <c r="A15" s="3" t="s">
        <v>340</v>
      </c>
      <c r="B15" s="4" t="n">
        <v>90</v>
      </c>
      <c r="C15" s="4" t="n">
        <v>90</v>
      </c>
    </row>
    <row r="16" spans="1:3">
      <c r="A16" s="3" t="s">
        <v>341</v>
      </c>
      <c r="B16" s="4" t="n">
        <v>10240786</v>
      </c>
      <c r="C16" s="4" t="n">
        <v>10240786</v>
      </c>
    </row>
    <row r="17" spans="1:3">
      <c r="A17" s="3" t="s">
        <v>342</v>
      </c>
      <c r="B17" s="5" t="n">
        <v>7291440</v>
      </c>
    </row>
    <row r="18" spans="1:3">
      <c r="A18" s="3" t="s">
        <v>343</v>
      </c>
      <c r="B18" s="4" t="n">
        <v>1467555</v>
      </c>
    </row>
    <row r="19" spans="1:3">
      <c r="A19" s="3" t="s">
        <v>344</v>
      </c>
      <c r="B19" s="5" t="n">
        <v>37630</v>
      </c>
    </row>
    <row r="20" spans="1:3">
      <c r="A20" s="3" t="s">
        <v>345</v>
      </c>
      <c r="B20" s="3" t="s">
        <v>346</v>
      </c>
      <c r="C20" s="3" t="s">
        <v>346</v>
      </c>
    </row>
    <row r="21" spans="1:3">
      <c r="A21" s="3" t="s">
        <v>347</v>
      </c>
      <c r="B21" s="3" t="s">
        <v>348</v>
      </c>
      <c r="C21" s="3" t="s">
        <v>348</v>
      </c>
    </row>
    <row r="22" spans="1:3">
      <c r="A22" s="3" t="s">
        <v>349</v>
      </c>
      <c r="B22" s="3" t="s">
        <v>350</v>
      </c>
      <c r="C22" s="3" t="s">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351</v>
      </c>
      <c r="B1" s="2" t="s">
        <v>352</v>
      </c>
      <c r="C1" s="2" t="s">
        <v>353</v>
      </c>
    </row>
    <row r="2" spans="1:3">
      <c r="A2" s="3" t="s">
        <v>354</v>
      </c>
      <c r="B2" s="3" t="s">
        <v>355</v>
      </c>
      <c r="C2" s="3" t="s">
        <v>355</v>
      </c>
    </row>
    <row r="3" spans="1:3">
      <c r="A3" s="3" t="s">
        <v>356</v>
      </c>
      <c r="B3" s="3" t="s">
        <v>355</v>
      </c>
      <c r="C3" s="3" t="s">
        <v>355</v>
      </c>
    </row>
    <row r="4" spans="1:3">
      <c r="A4" s="3" t="s">
        <v>357</v>
      </c>
      <c r="B4" s="5" t="n">
        <v>474422</v>
      </c>
    </row>
    <row r="5" spans="1:3">
      <c r="A5" s="3" t="s">
        <v>358</v>
      </c>
      <c r="B5" s="4" t="n">
        <v>3889674</v>
      </c>
    </row>
    <row r="6" spans="1:3">
      <c r="A6" s="3" t="s">
        <v>359</v>
      </c>
      <c r="B6" s="4" t="n">
        <v>8264642</v>
      </c>
    </row>
    <row r="7" spans="1:3">
      <c r="A7" s="3" t="s">
        <v>360</v>
      </c>
      <c r="B7" s="5" t="n">
        <v>10533304</v>
      </c>
    </row>
    <row r="8" spans="1:3">
      <c r="A8" s="3" t="s">
        <v>361</v>
      </c>
      <c r="B8" s="4" t="n">
        <v>50</v>
      </c>
      <c r="C8" s="4" t="n">
        <v>50</v>
      </c>
    </row>
    <row r="9" spans="1:3">
      <c r="A9" s="3" t="s">
        <v>362</v>
      </c>
      <c r="B9" s="4" t="n">
        <v>1</v>
      </c>
      <c r="C9" s="4" t="n">
        <v>1</v>
      </c>
    </row>
    <row r="10" spans="1:3">
      <c r="A10" s="3" t="s">
        <v>363</v>
      </c>
      <c r="B10" s="5" t="n">
        <v>176515</v>
      </c>
    </row>
    <row r="11" spans="1:3">
      <c r="A11" s="3" t="s">
        <v>364</v>
      </c>
      <c r="B11" s="4" t="n">
        <v>51050</v>
      </c>
    </row>
    <row r="12" spans="1:3">
      <c r="A12" s="3" t="s">
        <v>365</v>
      </c>
      <c r="B12" s="4" t="n">
        <v>8545</v>
      </c>
    </row>
    <row r="13" spans="1:3">
      <c r="A13" s="3" t="s">
        <v>366</v>
      </c>
      <c r="B13" s="4" t="n">
        <v>10054</v>
      </c>
    </row>
    <row r="14" spans="1:3">
      <c r="A14" s="3" t="s">
        <v>367</v>
      </c>
      <c r="B14" s="4" t="n">
        <v>2362</v>
      </c>
    </row>
    <row r="15" spans="1:3">
      <c r="A15" s="3" t="s">
        <v>368</v>
      </c>
      <c r="B15" s="4" t="n">
        <v>0</v>
      </c>
    </row>
    <row r="16" spans="1:3">
      <c r="A16" s="3" t="s">
        <v>369</v>
      </c>
      <c r="B16" s="4" t="n">
        <v>1715015</v>
      </c>
    </row>
    <row r="17" spans="1:3">
      <c r="A17" s="3" t="s">
        <v>370</v>
      </c>
      <c r="B17" s="4" t="n">
        <v>924953</v>
      </c>
    </row>
    <row r="18" spans="1:3">
      <c r="A18" s="3" t="s">
        <v>371</v>
      </c>
      <c r="B18" s="4" t="n">
        <v>1967158</v>
      </c>
    </row>
    <row r="19" spans="1:3">
      <c r="A19" s="3" t="s">
        <v>372</v>
      </c>
      <c r="B19" s="4" t="n">
        <v>2054740</v>
      </c>
    </row>
    <row r="20" spans="1:3">
      <c r="A20" s="3" t="s">
        <v>373</v>
      </c>
      <c r="C20" s="9" t="n">
        <v>1</v>
      </c>
    </row>
    <row r="21" spans="1:3">
      <c r="A21" s="3" t="s">
        <v>374</v>
      </c>
      <c r="B21" s="10" t="n">
        <v>0.144</v>
      </c>
    </row>
    <row r="22" spans="1:3">
      <c r="A22" s="3" t="s">
        <v>375</v>
      </c>
      <c r="B22" s="10" t="n">
        <v>0.1541</v>
      </c>
    </row>
    <row r="23" spans="1:3">
      <c r="A23" s="3" t="s">
        <v>376</v>
      </c>
      <c r="C23" s="9" t="n">
        <v>1</v>
      </c>
    </row>
    <row r="24" spans="1:3">
      <c r="A24" s="3" t="s">
        <v>377</v>
      </c>
      <c r="B24" s="10" t="n">
        <v>0.1505</v>
      </c>
    </row>
    <row r="25" spans="1:3">
      <c r="A25" s="3" t="s">
        <v>378</v>
      </c>
      <c r="B25" s="11" t="n">
        <v>0.1608</v>
      </c>
    </row>
    <row r="26" spans="1:3">
      <c r="A26" s="3" t="s">
        <v>379</v>
      </c>
      <c r="B26" s="3" t="s">
        <v>355</v>
      </c>
      <c r="C26" s="3" t="s">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6"/>
  </cols>
  <sheetData>
    <row r="1" spans="1:2">
      <c r="A1" s="1" t="s">
        <v>380</v>
      </c>
      <c r="B1" s="2" t="s">
        <v>1</v>
      </c>
    </row>
    <row r="2" spans="1:2">
      <c r="B2" s="2" t="s">
        <v>2</v>
      </c>
    </row>
    <row r="3" spans="1:2">
      <c r="A3" s="3" t="s">
        <v>381</v>
      </c>
      <c r="B3" s="3"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82</v>
      </c>
      <c r="B1" s="2" t="s">
        <v>1</v>
      </c>
    </row>
    <row r="2" spans="1:2">
      <c r="B2" s="2" t="s">
        <v>383</v>
      </c>
    </row>
    <row r="3" spans="1:2">
      <c r="A3" s="3" t="s">
        <v>384</v>
      </c>
      <c r="B3" s="3" t="s">
        <v>385</v>
      </c>
    </row>
    <row r="4" spans="1:2">
      <c r="A4" s="3" t="s">
        <v>386</v>
      </c>
      <c r="B4" s="12" t="n">
        <v>32.4</v>
      </c>
    </row>
    <row r="5" spans="1:2">
      <c r="A5" s="3" t="s">
        <v>387</v>
      </c>
      <c r="B5" s="12" t="n">
        <v>29.5</v>
      </c>
    </row>
    <row r="6" spans="1:2">
      <c r="A6" s="3" t="s">
        <v>388</v>
      </c>
      <c r="B6" s="3" t="s">
        <v>389</v>
      </c>
    </row>
    <row r="7" spans="1:2">
      <c r="A7" s="3" t="s">
        <v>390</v>
      </c>
      <c r="B7" s="3" t="s">
        <v>350</v>
      </c>
    </row>
    <row r="8" spans="1:2">
      <c r="A8" s="3" t="s">
        <v>391</v>
      </c>
      <c r="B8" s="3" t="s">
        <v>392</v>
      </c>
    </row>
    <row r="9" spans="1:2">
      <c r="A9" s="3" t="s">
        <v>393</v>
      </c>
      <c r="B9" s="3" t="s">
        <v>350</v>
      </c>
    </row>
    <row r="10" spans="1:2">
      <c r="A10" s="3" t="s">
        <v>394</v>
      </c>
      <c r="B10" s="3"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95</v>
      </c>
      <c r="B1" s="2" t="s">
        <v>1</v>
      </c>
    </row>
    <row r="2" spans="1:2">
      <c r="B2" s="2" t="s">
        <v>383</v>
      </c>
    </row>
    <row r="3" spans="1:2">
      <c r="A3" s="3" t="s">
        <v>396</v>
      </c>
      <c r="B3" s="5" t="n">
        <v>4949198</v>
      </c>
    </row>
    <row r="4" spans="1:2">
      <c r="A4" s="3" t="s">
        <v>397</v>
      </c>
      <c r="B4" s="5" t="n">
        <v>5642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98</v>
      </c>
      <c r="B1" s="2" t="s">
        <v>1</v>
      </c>
    </row>
    <row r="2" spans="1:2">
      <c r="B2" s="2" t="s">
        <v>383</v>
      </c>
    </row>
    <row r="3" spans="1:2">
      <c r="A3" s="3" t="s">
        <v>399</v>
      </c>
      <c r="B3" s="5" t="n">
        <v>119537</v>
      </c>
    </row>
    <row r="4" spans="1:2">
      <c r="A4" s="3" t="s">
        <v>400</v>
      </c>
      <c r="B4" s="4" t="n">
        <v>127718</v>
      </c>
    </row>
    <row r="5" spans="1:2">
      <c r="A5" s="3" t="s">
        <v>401</v>
      </c>
      <c r="B5" s="5" t="n">
        <v>1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2</v>
      </c>
      <c r="B1" s="2" t="s">
        <v>1</v>
      </c>
    </row>
    <row r="2" spans="1:2">
      <c r="B2" s="2" t="s">
        <v>383</v>
      </c>
    </row>
    <row r="3" spans="1:2">
      <c r="A3" s="3" t="s">
        <v>403</v>
      </c>
      <c r="B3" s="5" t="n">
        <v>1051313</v>
      </c>
    </row>
    <row r="4" spans="1:2">
      <c r="A4" s="3" t="s">
        <v>404</v>
      </c>
      <c r="B4" s="5" t="n">
        <v>11246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48"/>
    <col customWidth="1" max="6" min="6" width="27"/>
    <col customWidth="1" max="7" min="7" width="13"/>
  </cols>
  <sheetData>
    <row r="1" spans="1:7">
      <c r="A1" s="1" t="s">
        <v>110</v>
      </c>
      <c r="B1" s="2" t="s">
        <v>111</v>
      </c>
      <c r="C1" s="2" t="s">
        <v>112</v>
      </c>
      <c r="D1" s="2" t="s">
        <v>113</v>
      </c>
      <c r="E1" s="2" t="s">
        <v>114</v>
      </c>
      <c r="F1" s="2" t="s">
        <v>115</v>
      </c>
      <c r="G1" s="2" t="s">
        <v>116</v>
      </c>
    </row>
    <row r="2" spans="1:7">
      <c r="A2" s="3" t="s">
        <v>117</v>
      </c>
      <c r="B2" s="5" t="n">
        <v>20454</v>
      </c>
      <c r="C2" s="5" t="n">
        <v>26524324</v>
      </c>
      <c r="D2" s="5" t="n">
        <v>3879564</v>
      </c>
      <c r="E2" s="5" t="n">
        <v>5875478</v>
      </c>
      <c r="F2" s="5" t="n">
        <v>28944535</v>
      </c>
      <c r="G2" s="5" t="n">
        <v>65244355</v>
      </c>
    </row>
    <row r="3" spans="1:7">
      <c r="A3" s="3" t="s">
        <v>118</v>
      </c>
      <c r="B3" s="4" t="n">
        <v>20453500</v>
      </c>
    </row>
    <row r="4" spans="1:7">
      <c r="A4" s="3" t="s">
        <v>119</v>
      </c>
      <c r="F4" s="4" t="n">
        <v>565501</v>
      </c>
      <c r="G4" s="4" t="n">
        <v>565501</v>
      </c>
    </row>
    <row r="5" spans="1:7">
      <c r="A5" s="3" t="s">
        <v>120</v>
      </c>
      <c r="E5" s="4" t="n">
        <v>-3494381</v>
      </c>
      <c r="G5" s="4" t="n">
        <v>-3494381</v>
      </c>
    </row>
    <row r="6" spans="1:7">
      <c r="A6" s="3" t="s">
        <v>121</v>
      </c>
      <c r="D6" s="4" t="n">
        <v>63910</v>
      </c>
      <c r="F6" s="4" t="n">
        <v>-63910</v>
      </c>
    </row>
    <row r="7" spans="1:7">
      <c r="A7" s="3" t="s">
        <v>122</v>
      </c>
      <c r="B7" s="5" t="n">
        <v>20454</v>
      </c>
      <c r="C7" s="4" t="n">
        <v>26524324</v>
      </c>
      <c r="D7" s="4" t="n">
        <v>3943474</v>
      </c>
      <c r="E7" s="4" t="n">
        <v>2381097</v>
      </c>
      <c r="F7" s="4" t="n">
        <v>29446126</v>
      </c>
      <c r="G7" s="4" t="n">
        <v>62315475</v>
      </c>
    </row>
    <row r="8" spans="1:7">
      <c r="A8" s="3" t="s">
        <v>123</v>
      </c>
      <c r="B8" s="4" t="n">
        <v>20453500</v>
      </c>
    </row>
    <row r="9" spans="1:7">
      <c r="A9" s="3" t="s">
        <v>119</v>
      </c>
      <c r="F9" s="4" t="n">
        <v>3247661</v>
      </c>
      <c r="G9" s="4" t="n">
        <v>3247661</v>
      </c>
    </row>
    <row r="10" spans="1:7">
      <c r="A10" s="3" t="s">
        <v>120</v>
      </c>
      <c r="E10" s="4" t="n">
        <v>-4211941</v>
      </c>
      <c r="G10" s="4" t="n">
        <v>-4211941</v>
      </c>
    </row>
    <row r="11" spans="1:7">
      <c r="A11" s="3" t="s">
        <v>121</v>
      </c>
      <c r="D11" s="4" t="n">
        <v>327387</v>
      </c>
      <c r="F11" s="4" t="n">
        <v>-327387</v>
      </c>
    </row>
    <row r="12" spans="1:7">
      <c r="A12" s="3" t="s">
        <v>124</v>
      </c>
      <c r="B12" s="5" t="n">
        <v>20454</v>
      </c>
      <c r="C12" s="5" t="n">
        <v>26524324</v>
      </c>
      <c r="D12" s="5" t="n">
        <v>4270861</v>
      </c>
      <c r="E12" s="5" t="n">
        <v>-1830844</v>
      </c>
      <c r="F12" s="5" t="n">
        <v>32366400</v>
      </c>
      <c r="G12" s="5" t="n">
        <v>61351195</v>
      </c>
    </row>
    <row r="13" spans="1:7">
      <c r="A13" s="3" t="s">
        <v>125</v>
      </c>
      <c r="B13" s="4" t="n">
        <v>20453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405</v>
      </c>
      <c r="B1" s="2" t="s">
        <v>1</v>
      </c>
    </row>
    <row r="2" spans="1:3">
      <c r="B2" s="2" t="s">
        <v>383</v>
      </c>
      <c r="C2" s="2" t="s">
        <v>406</v>
      </c>
    </row>
    <row r="3" spans="1:3">
      <c r="A3" s="3" t="s">
        <v>407</v>
      </c>
      <c r="B3" s="5" t="n">
        <v>6176529</v>
      </c>
    </row>
    <row r="4" spans="1:3">
      <c r="A4" s="3" t="s">
        <v>408</v>
      </c>
      <c r="C4" s="9" t="n">
        <v>23094830</v>
      </c>
    </row>
    <row r="5" spans="1:3">
      <c r="A5" s="3" t="s">
        <v>409</v>
      </c>
      <c r="B5" s="4" t="n">
        <v>3635000</v>
      </c>
    </row>
    <row r="6" spans="1:3">
      <c r="A6" s="3" t="s">
        <v>410</v>
      </c>
      <c r="C6" s="4" t="n">
        <v>12000000</v>
      </c>
    </row>
    <row r="7" spans="1:3">
      <c r="A7" s="3" t="s">
        <v>411</v>
      </c>
      <c r="B7" s="4" t="n">
        <v>1930000</v>
      </c>
    </row>
    <row r="8" spans="1:3">
      <c r="A8" s="3" t="s">
        <v>412</v>
      </c>
      <c r="C8" s="4" t="n">
        <v>11910000</v>
      </c>
    </row>
    <row r="9" spans="1:3">
      <c r="A9" s="3" t="s">
        <v>413</v>
      </c>
      <c r="B9" s="4" t="n">
        <v>1916000</v>
      </c>
    </row>
    <row r="10" spans="1:3">
      <c r="A10" s="3" t="s">
        <v>414</v>
      </c>
      <c r="C10" s="4" t="n">
        <v>53487813</v>
      </c>
    </row>
    <row r="11" spans="1:3">
      <c r="A11" s="3" t="s">
        <v>415</v>
      </c>
      <c r="B11" s="4" t="n">
        <v>8052000</v>
      </c>
    </row>
    <row r="12" spans="1:3">
      <c r="A12" s="3" t="s">
        <v>416</v>
      </c>
      <c r="C12" s="4" t="n">
        <v>93577813</v>
      </c>
    </row>
    <row r="13" spans="1:3">
      <c r="A13" s="3" t="s">
        <v>417</v>
      </c>
      <c r="B13" s="4" t="n">
        <v>14087000</v>
      </c>
    </row>
    <row r="14" spans="1:3">
      <c r="A14" s="3" t="s">
        <v>418</v>
      </c>
      <c r="B14" s="4" t="n">
        <v>0</v>
      </c>
    </row>
    <row r="15" spans="1:3">
      <c r="A15" s="3" t="s">
        <v>419</v>
      </c>
      <c r="C15" s="4" t="n">
        <v>2521787</v>
      </c>
    </row>
    <row r="16" spans="1:3">
      <c r="A16" s="3" t="s">
        <v>420</v>
      </c>
      <c r="B16" s="4" t="n">
        <v>380000</v>
      </c>
    </row>
    <row r="17" spans="1:3">
      <c r="A17" s="3" t="s">
        <v>421</v>
      </c>
      <c r="C17" s="9" t="n">
        <v>38000000</v>
      </c>
    </row>
    <row r="18" spans="1:3">
      <c r="A18" s="3" t="s">
        <v>422</v>
      </c>
      <c r="B18" s="5" t="n">
        <v>6111781</v>
      </c>
    </row>
    <row r="19" spans="1:3">
      <c r="A19" s="3" t="s">
        <v>423</v>
      </c>
      <c r="B19" s="3" t="s">
        <v>424</v>
      </c>
      <c r="C19" s="3" t="s">
        <v>424</v>
      </c>
    </row>
    <row r="20" spans="1:3">
      <c r="A20" s="3" t="s">
        <v>425</v>
      </c>
      <c r="C20" s="9" t="n">
        <v>32000000</v>
      </c>
    </row>
    <row r="21" spans="1:3">
      <c r="A21" s="3" t="s">
        <v>426</v>
      </c>
      <c r="B21" s="5" t="n">
        <v>4817000</v>
      </c>
    </row>
    <row r="22" spans="1:3">
      <c r="A22" s="3" t="s">
        <v>427</v>
      </c>
      <c r="B22" s="3" t="s">
        <v>428</v>
      </c>
      <c r="C22" s="3" t="s">
        <v>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29</v>
      </c>
      <c r="B1" s="2" t="s">
        <v>1</v>
      </c>
    </row>
    <row r="2" spans="1:2">
      <c r="B2" s="2" t="s">
        <v>383</v>
      </c>
    </row>
    <row r="3" spans="1:2">
      <c r="A3" s="3" t="s">
        <v>430</v>
      </c>
      <c r="B3" s="4" t="n">
        <v>3</v>
      </c>
    </row>
    <row r="4" spans="1:2">
      <c r="A4" s="3" t="s">
        <v>431</v>
      </c>
      <c r="B4" s="5" t="n">
        <v>572794</v>
      </c>
    </row>
    <row r="5" spans="1:2">
      <c r="A5" s="3" t="s">
        <v>432</v>
      </c>
      <c r="B5" s="3"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434</v>
      </c>
      <c r="B1" s="2" t="s">
        <v>1</v>
      </c>
    </row>
    <row r="2" spans="1:2">
      <c r="B2" s="2" t="s">
        <v>2</v>
      </c>
    </row>
    <row r="3" spans="1:2">
      <c r="A3" s="3" t="s">
        <v>435</v>
      </c>
      <c r="B3" s="3" t="s">
        <v>355</v>
      </c>
    </row>
    <row r="4" spans="1:2">
      <c r="A4" s="3" t="s">
        <v>436</v>
      </c>
      <c r="B4" s="3"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38</v>
      </c>
      <c r="B1" s="2" t="s">
        <v>1</v>
      </c>
    </row>
    <row r="2" spans="1:2">
      <c r="B2" s="2" t="s">
        <v>383</v>
      </c>
    </row>
    <row r="3" spans="1:2">
      <c r="A3" s="3" t="s">
        <v>439</v>
      </c>
      <c r="B3" s="3" t="s">
        <v>440</v>
      </c>
    </row>
    <row r="4" spans="1:2">
      <c r="A4" s="3" t="s">
        <v>441</v>
      </c>
      <c r="B4" s="3" t="s">
        <v>442</v>
      </c>
    </row>
    <row r="5" spans="1:2">
      <c r="A5" s="3" t="s">
        <v>443</v>
      </c>
      <c r="B5" s="5" t="n">
        <v>265444</v>
      </c>
    </row>
    <row r="6" spans="1:2">
      <c r="A6" s="3" t="s">
        <v>444</v>
      </c>
      <c r="B6" s="5" t="n">
        <v>639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45</v>
      </c>
      <c r="B1" s="2" t="s">
        <v>1</v>
      </c>
    </row>
    <row r="2" spans="1:2">
      <c r="B2" s="2" t="s">
        <v>383</v>
      </c>
    </row>
    <row r="3" spans="1:2">
      <c r="A3" s="3" t="s">
        <v>446</v>
      </c>
      <c r="B3" s="5" t="n">
        <v>0</v>
      </c>
    </row>
    <row r="4" spans="1:2">
      <c r="A4" s="3" t="s">
        <v>447</v>
      </c>
      <c r="B4" s="4" t="n">
        <v>1757000</v>
      </c>
    </row>
    <row r="5" spans="1:2">
      <c r="A5" s="3" t="s">
        <v>448</v>
      </c>
      <c r="B5" s="4" t="n">
        <v>0</v>
      </c>
    </row>
    <row r="6" spans="1:2">
      <c r="A6" s="3" t="s">
        <v>449</v>
      </c>
      <c r="B6" s="5" t="n">
        <v>175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450</v>
      </c>
      <c r="B1" s="2" t="s">
        <v>1</v>
      </c>
    </row>
    <row r="2" spans="1:3">
      <c r="B2" s="2" t="s">
        <v>383</v>
      </c>
      <c r="C2" s="2" t="s">
        <v>406</v>
      </c>
    </row>
    <row r="3" spans="1:3">
      <c r="A3" s="3" t="s">
        <v>451</v>
      </c>
      <c r="B3" s="5" t="n">
        <v>1309522</v>
      </c>
    </row>
    <row r="4" spans="1:3">
      <c r="A4" s="3" t="s">
        <v>452</v>
      </c>
      <c r="B4" s="4" t="n">
        <v>257674</v>
      </c>
    </row>
    <row r="5" spans="1:3">
      <c r="A5" s="3" t="s">
        <v>453</v>
      </c>
      <c r="B5" s="4" t="n">
        <v>953827</v>
      </c>
    </row>
    <row r="6" spans="1:3">
      <c r="A6" s="3" t="s">
        <v>454</v>
      </c>
      <c r="B6" s="4" t="n">
        <v>212873</v>
      </c>
    </row>
    <row r="7" spans="1:3">
      <c r="A7" s="3" t="s">
        <v>455</v>
      </c>
      <c r="B7" s="4" t="n">
        <v>1358399</v>
      </c>
    </row>
    <row r="8" spans="1:3">
      <c r="A8" s="3" t="s">
        <v>456</v>
      </c>
      <c r="B8" s="4" t="n">
        <v>0</v>
      </c>
    </row>
    <row r="9" spans="1:3">
      <c r="A9" s="3" t="s">
        <v>457</v>
      </c>
      <c r="B9" s="4" t="n">
        <v>31978</v>
      </c>
    </row>
    <row r="10" spans="1:3">
      <c r="A10" s="3" t="s">
        <v>458</v>
      </c>
      <c r="B10" s="4" t="n">
        <v>26896</v>
      </c>
    </row>
    <row r="11" spans="1:3">
      <c r="A11" s="3" t="s">
        <v>459</v>
      </c>
      <c r="B11" s="4" t="n">
        <v>0</v>
      </c>
    </row>
    <row r="12" spans="1:3">
      <c r="A12" s="3" t="s">
        <v>460</v>
      </c>
      <c r="B12" s="4" t="n">
        <v>886</v>
      </c>
    </row>
    <row r="13" spans="1:3">
      <c r="A13" s="3" t="s">
        <v>461</v>
      </c>
      <c r="B13" s="4" t="n">
        <v>11003</v>
      </c>
    </row>
    <row r="14" spans="1:3">
      <c r="A14" s="3" t="s">
        <v>462</v>
      </c>
      <c r="B14" s="5" t="n">
        <v>11771</v>
      </c>
    </row>
    <row r="15" spans="1:3">
      <c r="A15" s="3" t="s">
        <v>463</v>
      </c>
      <c r="C15" s="9" t="n">
        <v>32000000</v>
      </c>
    </row>
    <row r="16" spans="1:3">
      <c r="A16" s="3" t="s">
        <v>464</v>
      </c>
      <c r="B16" s="4" t="n">
        <v>4817000</v>
      </c>
      <c r="C16" s="4" t="n">
        <v>4817000</v>
      </c>
    </row>
    <row r="17" spans="1:3">
      <c r="A17" s="3" t="s">
        <v>465</v>
      </c>
      <c r="B17" s="5" t="n">
        <v>0</v>
      </c>
    </row>
    <row r="18" spans="1:3">
      <c r="A18" s="3" t="s">
        <v>466</v>
      </c>
      <c r="B18" s="4" t="n">
        <v>136962</v>
      </c>
    </row>
    <row r="19" spans="1:3">
      <c r="A19" s="3" t="s">
        <v>467</v>
      </c>
      <c r="B19" s="4" t="n">
        <v>224532</v>
      </c>
    </row>
    <row r="20" spans="1:3">
      <c r="A20" s="3" t="s">
        <v>468</v>
      </c>
      <c r="B20" s="4" t="n">
        <v>239597</v>
      </c>
    </row>
    <row r="21" spans="1:3">
      <c r="A21" s="3" t="s">
        <v>469</v>
      </c>
      <c r="B21" s="4" t="n">
        <v>1857761</v>
      </c>
    </row>
    <row r="22" spans="1:3">
      <c r="A22" s="3" t="s">
        <v>470</v>
      </c>
      <c r="B22" s="4" t="n">
        <v>976598</v>
      </c>
    </row>
    <row r="23" spans="1:3">
      <c r="A23" s="3" t="s">
        <v>471</v>
      </c>
      <c r="B23" s="4" t="n">
        <v>1589691</v>
      </c>
    </row>
    <row r="24" spans="1:3">
      <c r="A24" s="3" t="s">
        <v>472</v>
      </c>
      <c r="B24" s="4" t="n">
        <v>976598</v>
      </c>
    </row>
    <row r="25" spans="1:3">
      <c r="A25" s="3" t="s">
        <v>473</v>
      </c>
      <c r="B25" s="4" t="n">
        <v>977650</v>
      </c>
    </row>
    <row r="26" spans="1:3">
      <c r="A26" s="3" t="s">
        <v>474</v>
      </c>
      <c r="B26" s="4" t="n">
        <v>121307</v>
      </c>
    </row>
    <row r="27" spans="1:3">
      <c r="A27" s="3" t="s">
        <v>475</v>
      </c>
      <c r="B27" s="4" t="n">
        <v>1315958</v>
      </c>
    </row>
    <row r="28" spans="1:3">
      <c r="A28" s="3" t="s">
        <v>476</v>
      </c>
      <c r="B28" s="4" t="n">
        <v>256461</v>
      </c>
    </row>
    <row r="29" spans="1:3">
      <c r="A29" s="3" t="s">
        <v>477</v>
      </c>
      <c r="B29" s="4" t="n">
        <v>0</v>
      </c>
    </row>
    <row r="30" spans="1:3">
      <c r="A30" s="3" t="s">
        <v>478</v>
      </c>
      <c r="B30" s="4" t="n">
        <v>1315958</v>
      </c>
    </row>
    <row r="31" spans="1:3">
      <c r="A31" s="3" t="s">
        <v>479</v>
      </c>
      <c r="B3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480</v>
      </c>
      <c r="B1" s="2" t="s">
        <v>1</v>
      </c>
    </row>
    <row r="2" spans="1:2">
      <c r="B2" s="2" t="s">
        <v>481</v>
      </c>
    </row>
    <row r="3" spans="1:2">
      <c r="A3" s="3" t="s">
        <v>482</v>
      </c>
      <c r="B3" s="4" t="n">
        <v>20</v>
      </c>
    </row>
    <row r="4" spans="1:2">
      <c r="A4" s="3" t="s">
        <v>483</v>
      </c>
      <c r="B4" s="3" t="s">
        <v>484</v>
      </c>
    </row>
    <row r="5" spans="1:2">
      <c r="A5" s="3" t="s">
        <v>485</v>
      </c>
      <c r="B5" s="4" t="n">
        <v>6</v>
      </c>
    </row>
    <row r="6" spans="1:2">
      <c r="A6" s="3" t="s">
        <v>486</v>
      </c>
      <c r="B6" s="3" t="s">
        <v>484</v>
      </c>
    </row>
    <row r="7" spans="1:2">
      <c r="A7" s="3" t="s">
        <v>487</v>
      </c>
      <c r="B7" s="5" t="n">
        <v>2</v>
      </c>
    </row>
    <row r="8" spans="1:2">
      <c r="A8" s="3" t="s">
        <v>488</v>
      </c>
      <c r="B8" s="4" t="n">
        <v>5</v>
      </c>
    </row>
    <row r="9" spans="1:2">
      <c r="A9" s="3" t="s">
        <v>489</v>
      </c>
      <c r="B9" s="5" t="n">
        <v>0</v>
      </c>
    </row>
    <row r="10" spans="1:2">
      <c r="A10" s="3" t="s">
        <v>490</v>
      </c>
      <c r="B10" s="3" t="s">
        <v>484</v>
      </c>
    </row>
    <row r="11" spans="1:2">
      <c r="A11" s="3" t="s">
        <v>491</v>
      </c>
      <c r="B11" s="5" t="n">
        <v>3</v>
      </c>
    </row>
    <row r="12" spans="1:2">
      <c r="A12" s="3" t="s">
        <v>492</v>
      </c>
      <c r="B12" s="4" t="n">
        <v>5</v>
      </c>
    </row>
    <row r="13" spans="1:2">
      <c r="A13" s="3" t="s">
        <v>493</v>
      </c>
      <c r="B13" s="3"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94</v>
      </c>
      <c r="B1" s="2" t="s">
        <v>1</v>
      </c>
    </row>
    <row r="2" spans="1:2">
      <c r="B2" s="2" t="s">
        <v>383</v>
      </c>
    </row>
    <row r="3" spans="1:2">
      <c r="A3" s="3" t="s">
        <v>495</v>
      </c>
      <c r="B3" s="5" t="n">
        <v>1488950</v>
      </c>
    </row>
    <row r="4" spans="1:2">
      <c r="A4" s="3" t="s">
        <v>496</v>
      </c>
      <c r="B4" s="4" t="n">
        <v>886336</v>
      </c>
    </row>
    <row r="5" spans="1:2">
      <c r="A5" s="3" t="s">
        <v>497</v>
      </c>
      <c r="B5" s="4" t="n">
        <v>974749</v>
      </c>
    </row>
    <row r="6" spans="1:2">
      <c r="A6" s="3" t="s">
        <v>498</v>
      </c>
      <c r="B6" s="4" t="n">
        <v>517073</v>
      </c>
    </row>
    <row r="7" spans="1:2">
      <c r="A7" s="3" t="s">
        <v>499</v>
      </c>
      <c r="B7" s="4" t="n">
        <v>514201</v>
      </c>
    </row>
    <row r="8" spans="1:2">
      <c r="A8" s="3" t="s">
        <v>500</v>
      </c>
      <c r="B8" s="5" t="n">
        <v>3692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01</v>
      </c>
      <c r="B1" s="2" t="s">
        <v>1</v>
      </c>
    </row>
    <row r="2" spans="1:2">
      <c r="B2" s="2" t="s">
        <v>383</v>
      </c>
    </row>
    <row r="3" spans="1:2">
      <c r="A3" s="3" t="s">
        <v>502</v>
      </c>
      <c r="B3" s="5" t="n">
        <v>45050908</v>
      </c>
    </row>
    <row r="4" spans="1:2">
      <c r="A4" s="3" t="s">
        <v>503</v>
      </c>
      <c r="B4" s="4" t="n">
        <v>45747802</v>
      </c>
    </row>
    <row r="5" spans="1:2">
      <c r="A5" s="3" t="s">
        <v>504</v>
      </c>
      <c r="B5" s="4" t="n">
        <v>-7976427</v>
      </c>
    </row>
    <row r="6" spans="1:2">
      <c r="A6" s="3" t="s">
        <v>505</v>
      </c>
      <c r="B6" s="4" t="n">
        <v>-7689089</v>
      </c>
    </row>
    <row r="7" spans="1:2">
      <c r="A7" s="3" t="s">
        <v>506</v>
      </c>
      <c r="B7" s="4" t="n">
        <v>37074481</v>
      </c>
    </row>
    <row r="8" spans="1:2">
      <c r="A8" s="3" t="s">
        <v>507</v>
      </c>
      <c r="B8" s="5" t="n">
        <v>380587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08</v>
      </c>
      <c r="B1" s="2" t="s">
        <v>1</v>
      </c>
    </row>
    <row r="2" spans="1:2">
      <c r="B2" s="2" t="s">
        <v>383</v>
      </c>
    </row>
    <row r="3" spans="1:2">
      <c r="A3" s="3" t="s">
        <v>509</v>
      </c>
      <c r="B3" s="5" t="n">
        <v>7689089</v>
      </c>
    </row>
    <row r="4" spans="1:2">
      <c r="A4" s="3" t="s">
        <v>510</v>
      </c>
      <c r="B4" s="4" t="n">
        <v>8512850</v>
      </c>
    </row>
    <row r="5" spans="1:2">
      <c r="A5" s="3" t="s">
        <v>511</v>
      </c>
      <c r="B5" s="4" t="n">
        <v>824679</v>
      </c>
    </row>
    <row r="6" spans="1:2">
      <c r="A6" s="3" t="s">
        <v>512</v>
      </c>
      <c r="B6" s="4" t="n">
        <v>-388002</v>
      </c>
    </row>
    <row r="7" spans="1:2">
      <c r="A7" s="3" t="s">
        <v>513</v>
      </c>
      <c r="B7" s="4" t="n">
        <v>-537341</v>
      </c>
    </row>
    <row r="8" spans="1:2">
      <c r="A8" s="3" t="s">
        <v>514</v>
      </c>
      <c r="B8" s="4" t="n">
        <v>-435759</v>
      </c>
    </row>
    <row r="9" spans="1:2">
      <c r="A9" s="3" t="s">
        <v>515</v>
      </c>
      <c r="B9" s="4" t="n">
        <v>7976427</v>
      </c>
    </row>
    <row r="10" spans="1:2">
      <c r="A10" s="3" t="s">
        <v>516</v>
      </c>
      <c r="B10" s="5" t="n">
        <v>76890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1</v>
      </c>
    </row>
    <row r="3" spans="1:3">
      <c r="A3" s="6" t="s">
        <v>127</v>
      </c>
    </row>
    <row r="4" spans="1:3">
      <c r="A4" s="3" t="s">
        <v>119</v>
      </c>
      <c r="B4" s="5" t="n">
        <v>3247661</v>
      </c>
      <c r="C4" s="5" t="n">
        <v>565501</v>
      </c>
    </row>
    <row r="5" spans="1:3">
      <c r="A5" s="6" t="s">
        <v>128</v>
      </c>
    </row>
    <row r="6" spans="1:3">
      <c r="A6" s="3" t="s">
        <v>129</v>
      </c>
      <c r="B6" s="4" t="n">
        <v>1339244</v>
      </c>
      <c r="C6" s="4" t="n">
        <v>1108691</v>
      </c>
    </row>
    <row r="7" spans="1:3">
      <c r="A7" s="3" t="s">
        <v>130</v>
      </c>
      <c r="B7" s="4" t="n">
        <v>951237</v>
      </c>
      <c r="C7" s="4" t="n">
        <v>-109298</v>
      </c>
    </row>
    <row r="8" spans="1:3">
      <c r="A8" s="3" t="s">
        <v>131</v>
      </c>
      <c r="B8" s="4" t="n">
        <v>-1050322</v>
      </c>
      <c r="C8" s="4" t="n">
        <v>16102</v>
      </c>
    </row>
    <row r="9" spans="1:3">
      <c r="A9" s="6" t="s">
        <v>132</v>
      </c>
    </row>
    <row r="10" spans="1:3">
      <c r="A10" s="3" t="s">
        <v>35</v>
      </c>
      <c r="B10" s="4" t="n">
        <v>-2391199</v>
      </c>
      <c r="C10" s="4" t="n">
        <v>3046818</v>
      </c>
    </row>
    <row r="11" spans="1:3">
      <c r="A11" s="3" t="s">
        <v>133</v>
      </c>
      <c r="B11" s="4" t="n">
        <v>-1419888</v>
      </c>
      <c r="C11" s="4" t="n">
        <v>0</v>
      </c>
    </row>
    <row r="12" spans="1:3">
      <c r="A12" s="3" t="s">
        <v>37</v>
      </c>
      <c r="B12" s="4" t="n">
        <v>293167</v>
      </c>
      <c r="C12" s="4" t="n">
        <v>1235321</v>
      </c>
    </row>
    <row r="13" spans="1:3">
      <c r="A13" s="3" t="s">
        <v>134</v>
      </c>
      <c r="B13" s="4" t="n">
        <v>568188</v>
      </c>
      <c r="C13" s="4" t="n">
        <v>-821669</v>
      </c>
    </row>
    <row r="14" spans="1:3">
      <c r="A14" s="3" t="s">
        <v>40</v>
      </c>
      <c r="B14" s="4" t="n">
        <v>-2666434</v>
      </c>
      <c r="C14" s="4" t="n">
        <v>6904035</v>
      </c>
    </row>
    <row r="15" spans="1:3">
      <c r="A15" s="3" t="s">
        <v>44</v>
      </c>
      <c r="B15" s="4" t="n">
        <v>-175948</v>
      </c>
      <c r="C15" s="4" t="n">
        <v>228621</v>
      </c>
    </row>
    <row r="16" spans="1:3">
      <c r="A16" s="3" t="s">
        <v>39</v>
      </c>
      <c r="B16" s="4" t="n">
        <v>-6872</v>
      </c>
      <c r="C16" s="4" t="n">
        <v>-267037</v>
      </c>
    </row>
    <row r="17" spans="1:3">
      <c r="A17" s="3" t="s">
        <v>49</v>
      </c>
      <c r="B17" s="4" t="n">
        <v>-598060</v>
      </c>
      <c r="C17" s="4" t="n">
        <v>-3530425</v>
      </c>
    </row>
    <row r="18" spans="1:3">
      <c r="A18" s="3" t="s">
        <v>135</v>
      </c>
      <c r="B18" s="4" t="n">
        <v>2060496</v>
      </c>
      <c r="C18" s="4" t="n">
        <v>-3618933</v>
      </c>
    </row>
    <row r="19" spans="1:3">
      <c r="A19" s="3" t="s">
        <v>136</v>
      </c>
      <c r="B19" s="4" t="n">
        <v>514823</v>
      </c>
      <c r="C19" s="4" t="n">
        <v>-624371</v>
      </c>
    </row>
    <row r="20" spans="1:3">
      <c r="A20" s="3" t="s">
        <v>137</v>
      </c>
      <c r="B20" s="4" t="n">
        <v>666093</v>
      </c>
      <c r="C20" s="4" t="n">
        <v>4133356</v>
      </c>
    </row>
    <row r="21" spans="1:3">
      <c r="A21" s="6" t="s">
        <v>138</v>
      </c>
    </row>
    <row r="22" spans="1:3">
      <c r="A22" s="3" t="s">
        <v>139</v>
      </c>
      <c r="B22" s="4" t="n">
        <v>-690334</v>
      </c>
      <c r="C22" s="4" t="n">
        <v>348276</v>
      </c>
    </row>
    <row r="23" spans="1:3">
      <c r="A23" s="3" t="s">
        <v>140</v>
      </c>
      <c r="B23" s="4" t="n">
        <v>-26229</v>
      </c>
      <c r="C23" s="4" t="n">
        <v>-24235</v>
      </c>
    </row>
    <row r="24" spans="1:3">
      <c r="A24" s="3" t="s">
        <v>141</v>
      </c>
      <c r="B24" s="4" t="n">
        <v>3906</v>
      </c>
      <c r="C24" s="4" t="n">
        <v>488</v>
      </c>
    </row>
    <row r="25" spans="1:3">
      <c r="A25" s="3" t="s">
        <v>142</v>
      </c>
      <c r="B25" s="4" t="n">
        <v>-379616</v>
      </c>
      <c r="C25" s="4" t="n">
        <v>0</v>
      </c>
    </row>
    <row r="26" spans="1:3">
      <c r="A26" s="3" t="s">
        <v>143</v>
      </c>
      <c r="B26" s="4" t="n">
        <v>-1857761</v>
      </c>
      <c r="C26" s="4" t="n">
        <v>-976598</v>
      </c>
    </row>
    <row r="27" spans="1:3">
      <c r="A27" s="3" t="s">
        <v>144</v>
      </c>
      <c r="B27" s="4" t="n">
        <v>1589691</v>
      </c>
      <c r="C27" s="4" t="n">
        <v>976598</v>
      </c>
    </row>
    <row r="28" spans="1:3">
      <c r="A28" s="3" t="s">
        <v>145</v>
      </c>
      <c r="B28" s="4" t="n">
        <v>-1360343</v>
      </c>
      <c r="C28" s="4" t="n">
        <v>324529</v>
      </c>
    </row>
    <row r="29" spans="1:3">
      <c r="A29" s="6" t="s">
        <v>146</v>
      </c>
    </row>
    <row r="30" spans="1:3">
      <c r="A30" s="3" t="s">
        <v>147</v>
      </c>
      <c r="B30" s="4" t="n">
        <v>12868857</v>
      </c>
      <c r="C30" s="4" t="n">
        <v>11756305</v>
      </c>
    </row>
    <row r="31" spans="1:3">
      <c r="A31" s="3" t="s">
        <v>148</v>
      </c>
      <c r="B31" s="4" t="n">
        <v>-14086680</v>
      </c>
      <c r="C31" s="4" t="n">
        <v>-17853612</v>
      </c>
    </row>
    <row r="32" spans="1:3">
      <c r="A32" s="3" t="s">
        <v>149</v>
      </c>
      <c r="B32" s="4" t="n">
        <v>-526870</v>
      </c>
      <c r="C32" s="4" t="n">
        <v>0</v>
      </c>
    </row>
    <row r="33" spans="1:3">
      <c r="A33" s="3" t="s">
        <v>150</v>
      </c>
      <c r="B33" s="4" t="n">
        <v>45160</v>
      </c>
      <c r="C33" s="4" t="n">
        <v>0</v>
      </c>
    </row>
    <row r="34" spans="1:3">
      <c r="A34" s="3" t="s">
        <v>151</v>
      </c>
      <c r="B34" s="4" t="n">
        <v>-149539</v>
      </c>
      <c r="C34" s="4" t="n">
        <v>-355682</v>
      </c>
    </row>
    <row r="35" spans="1:3">
      <c r="A35" s="3" t="s">
        <v>152</v>
      </c>
      <c r="B35" s="4" t="n">
        <v>-1849072</v>
      </c>
      <c r="C35" s="4" t="n">
        <v>-6452989</v>
      </c>
    </row>
    <row r="36" spans="1:3">
      <c r="A36" s="3" t="s">
        <v>153</v>
      </c>
      <c r="B36" s="4" t="n">
        <v>-527291</v>
      </c>
      <c r="C36" s="4" t="n">
        <v>-572111</v>
      </c>
    </row>
    <row r="37" spans="1:3">
      <c r="A37" s="3" t="s">
        <v>154</v>
      </c>
      <c r="B37" s="4" t="n">
        <v>-3070613</v>
      </c>
      <c r="C37" s="4" t="n">
        <v>-2567215</v>
      </c>
    </row>
    <row r="38" spans="1:3">
      <c r="A38" s="3" t="s">
        <v>155</v>
      </c>
      <c r="B38" s="4" t="n">
        <v>9680293</v>
      </c>
      <c r="C38" s="4" t="n">
        <v>12247508</v>
      </c>
    </row>
    <row r="39" spans="1:3">
      <c r="A39" s="3" t="s">
        <v>156</v>
      </c>
      <c r="B39" s="4" t="n">
        <v>6609680</v>
      </c>
      <c r="C39" s="4" t="n">
        <v>9680293</v>
      </c>
    </row>
    <row r="40" spans="1:3">
      <c r="A40" s="6" t="s">
        <v>157</v>
      </c>
    </row>
    <row r="41" spans="1:3">
      <c r="A41" s="3" t="s">
        <v>158</v>
      </c>
      <c r="B41" s="4" t="n">
        <v>146422</v>
      </c>
      <c r="C41" s="4" t="n">
        <v>71280</v>
      </c>
    </row>
    <row r="42" spans="1:3">
      <c r="A42" s="3" t="s">
        <v>159</v>
      </c>
      <c r="B42" s="4" t="n">
        <v>0</v>
      </c>
      <c r="C42" s="4" t="n">
        <v>626444</v>
      </c>
    </row>
    <row r="43" spans="1:3">
      <c r="A43" s="6" t="s">
        <v>160</v>
      </c>
    </row>
    <row r="44" spans="1:3">
      <c r="A44" s="3" t="s">
        <v>161</v>
      </c>
      <c r="B44" s="4" t="n">
        <v>0</v>
      </c>
      <c r="C44" s="4" t="n">
        <v>2139192</v>
      </c>
    </row>
    <row r="45" spans="1:3">
      <c r="A45" s="3" t="s">
        <v>162</v>
      </c>
      <c r="B45" s="4" t="n">
        <v>86051</v>
      </c>
      <c r="C45" s="4" t="n">
        <v>0</v>
      </c>
    </row>
    <row r="46" spans="1:3">
      <c r="A46" s="3" t="s">
        <v>163</v>
      </c>
      <c r="B46" s="5" t="n">
        <v>697144</v>
      </c>
      <c r="C46" s="5" t="n">
        <v>22790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83</v>
      </c>
    </row>
    <row r="3" spans="1:2">
      <c r="A3" s="3" t="s">
        <v>518</v>
      </c>
      <c r="B3" s="5" t="n">
        <v>5731137</v>
      </c>
    </row>
    <row r="4" spans="1:2">
      <c r="A4" s="3" t="s">
        <v>519</v>
      </c>
      <c r="B4" s="4" t="n">
        <v>6211955</v>
      </c>
    </row>
    <row r="5" spans="1:2">
      <c r="A5" s="3" t="s">
        <v>520</v>
      </c>
      <c r="B5" s="4" t="n">
        <v>461565</v>
      </c>
    </row>
    <row r="6" spans="1:2">
      <c r="A6" s="3" t="s">
        <v>521</v>
      </c>
      <c r="B6" s="4" t="n">
        <v>967887</v>
      </c>
    </row>
    <row r="7" spans="1:2">
      <c r="A7" s="3" t="s">
        <v>522</v>
      </c>
      <c r="B7" s="4" t="n">
        <v>3272792</v>
      </c>
    </row>
    <row r="8" spans="1:2">
      <c r="A8" s="3" t="s">
        <v>523</v>
      </c>
      <c r="B8" s="4" t="n">
        <v>3719993</v>
      </c>
    </row>
    <row r="9" spans="1:2">
      <c r="A9" s="3" t="s">
        <v>524</v>
      </c>
      <c r="B9" s="4" t="n">
        <v>763374</v>
      </c>
    </row>
    <row r="10" spans="1:2">
      <c r="A10" s="3" t="s">
        <v>525</v>
      </c>
      <c r="B10" s="4" t="n">
        <v>235924</v>
      </c>
    </row>
    <row r="11" spans="1:2">
      <c r="A11" s="3" t="s">
        <v>526</v>
      </c>
      <c r="B11" s="4" t="n">
        <v>10228868</v>
      </c>
    </row>
    <row r="12" spans="1:2">
      <c r="A12" s="3" t="s">
        <v>527</v>
      </c>
      <c r="B12" s="4" t="n">
        <v>11135759</v>
      </c>
    </row>
    <row r="13" spans="1:2">
      <c r="A13" s="3" t="s">
        <v>528</v>
      </c>
      <c r="B13" s="4" t="n">
        <v>-1323900</v>
      </c>
    </row>
    <row r="14" spans="1:2">
      <c r="A14" s="3" t="s">
        <v>529</v>
      </c>
      <c r="B14" s="4" t="n">
        <v>-1286770</v>
      </c>
    </row>
    <row r="15" spans="1:2">
      <c r="A15" s="3" t="s">
        <v>530</v>
      </c>
      <c r="B15" s="4" t="n">
        <v>8904968</v>
      </c>
    </row>
    <row r="16" spans="1:2">
      <c r="A16" s="3" t="s">
        <v>531</v>
      </c>
      <c r="B16" s="5" t="n">
        <v>98489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83</v>
      </c>
    </row>
    <row r="3" spans="1:2">
      <c r="A3" s="3" t="s">
        <v>533</v>
      </c>
      <c r="B3" s="5" t="n">
        <v>1286770</v>
      </c>
    </row>
    <row r="4" spans="1:2">
      <c r="A4" s="3" t="s">
        <v>534</v>
      </c>
      <c r="B4" s="4" t="n">
        <v>1076993</v>
      </c>
    </row>
    <row r="5" spans="1:2">
      <c r="A5" s="3" t="s">
        <v>535</v>
      </c>
      <c r="B5" s="4" t="n">
        <v>126558</v>
      </c>
    </row>
    <row r="6" spans="1:2">
      <c r="A6" s="3" t="s">
        <v>536</v>
      </c>
      <c r="B6" s="4" t="n">
        <v>278704</v>
      </c>
    </row>
    <row r="7" spans="1:2">
      <c r="A7" s="3" t="s">
        <v>537</v>
      </c>
      <c r="B7" s="4" t="n">
        <v>-89428</v>
      </c>
    </row>
    <row r="8" spans="1:2">
      <c r="A8" s="3" t="s">
        <v>538</v>
      </c>
      <c r="B8" s="4" t="n">
        <v>-68927</v>
      </c>
    </row>
    <row r="9" spans="1:2">
      <c r="A9" s="3" t="s">
        <v>539</v>
      </c>
      <c r="B9" s="4" t="n">
        <v>1323900</v>
      </c>
    </row>
    <row r="10" spans="1:2">
      <c r="A10" s="3" t="s">
        <v>540</v>
      </c>
      <c r="B10" s="5" t="n">
        <v>12867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541</v>
      </c>
      <c r="B1" s="2" t="s">
        <v>1</v>
      </c>
    </row>
    <row r="2" spans="1:2">
      <c r="B2" s="2" t="s">
        <v>383</v>
      </c>
    </row>
    <row r="3" spans="1:2">
      <c r="A3" s="3" t="s">
        <v>542</v>
      </c>
      <c r="B3" s="5" t="n">
        <v>7626337</v>
      </c>
    </row>
    <row r="4" spans="1:2">
      <c r="A4" s="3" t="s">
        <v>543</v>
      </c>
      <c r="B4" s="4" t="n">
        <v>7920917</v>
      </c>
    </row>
    <row r="5" spans="1:2">
      <c r="A5" s="3" t="s">
        <v>544</v>
      </c>
      <c r="B5" s="4" t="n">
        <v>2831115</v>
      </c>
    </row>
    <row r="6" spans="1:2">
      <c r="A6" s="3" t="s">
        <v>545</v>
      </c>
      <c r="B6" s="4" t="n">
        <v>1224069</v>
      </c>
    </row>
    <row r="7" spans="1:2">
      <c r="A7" s="3" t="s">
        <v>546</v>
      </c>
      <c r="B7" s="4" t="n">
        <v>10647422</v>
      </c>
    </row>
    <row r="8" spans="1:2">
      <c r="A8" s="3" t="s">
        <v>547</v>
      </c>
      <c r="B8" s="4" t="n">
        <v>10703842</v>
      </c>
    </row>
    <row r="9" spans="1:2">
      <c r="A9" s="3" t="s">
        <v>548</v>
      </c>
      <c r="B9" s="4" t="n">
        <v>21104874</v>
      </c>
    </row>
    <row r="10" spans="1:2">
      <c r="A10" s="3" t="s">
        <v>549</v>
      </c>
      <c r="B10" s="4" t="n">
        <v>19848828</v>
      </c>
    </row>
    <row r="11" spans="1:2">
      <c r="A11" s="3" t="s">
        <v>550</v>
      </c>
      <c r="B11" s="4" t="n">
        <v>-17573</v>
      </c>
    </row>
    <row r="12" spans="1:2">
      <c r="A12" s="3" t="s">
        <v>551</v>
      </c>
      <c r="B12" s="4" t="n">
        <v>-18799</v>
      </c>
    </row>
    <row r="13" spans="1:2">
      <c r="A13" s="3" t="s">
        <v>552</v>
      </c>
      <c r="B13" s="4" t="n">
        <v>21087301</v>
      </c>
    </row>
    <row r="14" spans="1:2">
      <c r="A14" s="3" t="s">
        <v>553</v>
      </c>
      <c r="B14" s="5" t="n">
        <v>198300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54</v>
      </c>
      <c r="B1" s="2" t="s">
        <v>1</v>
      </c>
    </row>
    <row r="2" spans="1:2">
      <c r="B2" s="2" t="s">
        <v>383</v>
      </c>
    </row>
    <row r="3" spans="1:2">
      <c r="A3" s="3" t="s">
        <v>555</v>
      </c>
      <c r="B3" s="5" t="n">
        <v>514649</v>
      </c>
    </row>
    <row r="4" spans="1:2">
      <c r="A4" s="3" t="s">
        <v>556</v>
      </c>
      <c r="B4" s="4" t="n">
        <v>0</v>
      </c>
    </row>
    <row r="5" spans="1:2">
      <c r="A5" s="3" t="s">
        <v>557</v>
      </c>
      <c r="B5" s="4" t="n">
        <v>0</v>
      </c>
    </row>
    <row r="6" spans="1:2">
      <c r="A6" s="3" t="s">
        <v>558</v>
      </c>
      <c r="B6" s="4" t="n">
        <v>0</v>
      </c>
    </row>
    <row r="7" spans="1:2">
      <c r="A7" s="3" t="s">
        <v>559</v>
      </c>
      <c r="B7" s="4" t="n">
        <v>514649</v>
      </c>
    </row>
    <row r="8" spans="1:2">
      <c r="A8" s="3" t="s">
        <v>560</v>
      </c>
      <c r="B8"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16"/>
  </cols>
  <sheetData>
    <row r="1" spans="1:2">
      <c r="A1" s="1" t="s">
        <v>561</v>
      </c>
      <c r="B1" s="2" t="s">
        <v>1</v>
      </c>
    </row>
    <row r="2" spans="1:2">
      <c r="B2" s="2" t="s">
        <v>2</v>
      </c>
    </row>
    <row r="3" spans="1:2">
      <c r="A3" s="3" t="s">
        <v>562</v>
      </c>
      <c r="B3" s="3" t="s">
        <v>385</v>
      </c>
    </row>
    <row r="4" spans="1:2">
      <c r="A4" s="3" t="s">
        <v>563</v>
      </c>
      <c r="B4" s="3" t="s">
        <v>385</v>
      </c>
    </row>
    <row r="5" spans="1:2">
      <c r="A5" s="3" t="s">
        <v>564</v>
      </c>
      <c r="B5" s="3" t="s">
        <v>385</v>
      </c>
    </row>
    <row r="6" spans="1:2">
      <c r="A6" s="3" t="s">
        <v>565</v>
      </c>
      <c r="B6" s="3" t="s">
        <v>385</v>
      </c>
    </row>
    <row r="7" spans="1:2">
      <c r="A7" s="3" t="s">
        <v>566</v>
      </c>
      <c r="B7" s="3" t="s">
        <v>350</v>
      </c>
    </row>
    <row r="8" spans="1:2">
      <c r="A8" s="3" t="s">
        <v>567</v>
      </c>
      <c r="B8" s="3" t="s">
        <v>350</v>
      </c>
    </row>
    <row r="9" spans="1:2">
      <c r="A9" s="3" t="s">
        <v>568</v>
      </c>
      <c r="B9" s="3" t="s">
        <v>569</v>
      </c>
    </row>
    <row r="10" spans="1:2">
      <c r="A10" s="3" t="s">
        <v>570</v>
      </c>
      <c r="B10" s="3" t="s">
        <v>571</v>
      </c>
    </row>
    <row r="11" spans="1:2">
      <c r="A11" s="3" t="s">
        <v>572</v>
      </c>
      <c r="B11" s="3" t="s">
        <v>573</v>
      </c>
    </row>
    <row r="12" spans="1:2">
      <c r="A12" s="3" t="s">
        <v>574</v>
      </c>
      <c r="B12" s="3" t="s">
        <v>575</v>
      </c>
    </row>
    <row r="13" spans="1:2">
      <c r="A13" s="3" t="s">
        <v>576</v>
      </c>
      <c r="B13" s="3" t="s">
        <v>577</v>
      </c>
    </row>
    <row r="14" spans="1:2">
      <c r="A14" s="3" t="s">
        <v>578</v>
      </c>
      <c r="B14" s="3" t="s">
        <v>579</v>
      </c>
    </row>
    <row r="15" spans="1:2">
      <c r="A15" s="3" t="s">
        <v>580</v>
      </c>
      <c r="B15" s="3" t="s">
        <v>581</v>
      </c>
    </row>
    <row r="16" spans="1:2">
      <c r="A16" s="3" t="s">
        <v>582</v>
      </c>
      <c r="B16" s="3" t="s">
        <v>583</v>
      </c>
    </row>
    <row r="17" spans="1:2">
      <c r="A17" s="3" t="s">
        <v>584</v>
      </c>
      <c r="B17" s="3" t="s">
        <v>585</v>
      </c>
    </row>
    <row r="18" spans="1:2">
      <c r="A18" s="3" t="s">
        <v>586</v>
      </c>
      <c r="B18" s="3" t="s">
        <v>587</v>
      </c>
    </row>
    <row r="19" spans="1:2">
      <c r="A19" s="3" t="s">
        <v>588</v>
      </c>
      <c r="B19" s="3" t="s">
        <v>589</v>
      </c>
    </row>
    <row r="20" spans="1:2">
      <c r="A20" s="3" t="s">
        <v>590</v>
      </c>
      <c r="B20" s="3"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591</v>
      </c>
      <c r="B1" s="2" t="s">
        <v>1</v>
      </c>
    </row>
    <row r="2" spans="1:2">
      <c r="B2" s="2" t="s">
        <v>383</v>
      </c>
    </row>
    <row r="3" spans="1:2">
      <c r="A3" s="3" t="s">
        <v>592</v>
      </c>
      <c r="B3" s="5" t="n">
        <v>1322955</v>
      </c>
    </row>
    <row r="4" spans="1:2">
      <c r="A4" s="3" t="s">
        <v>593</v>
      </c>
      <c r="B4" s="4" t="n">
        <v>1260570</v>
      </c>
    </row>
    <row r="5" spans="1:2">
      <c r="A5" s="3" t="s">
        <v>594</v>
      </c>
      <c r="B5" s="4" t="n">
        <v>2636</v>
      </c>
    </row>
    <row r="6" spans="1:2">
      <c r="A6" s="3" t="s">
        <v>595</v>
      </c>
      <c r="B6" s="4" t="n">
        <v>2820</v>
      </c>
    </row>
    <row r="7" spans="1:2">
      <c r="A7" s="3" t="s">
        <v>596</v>
      </c>
      <c r="B7" s="4" t="n">
        <v>-1176066</v>
      </c>
    </row>
    <row r="8" spans="1:2">
      <c r="A8" s="3" t="s">
        <v>597</v>
      </c>
      <c r="B8" s="4" t="n">
        <v>-1103430</v>
      </c>
    </row>
    <row r="9" spans="1:2">
      <c r="A9" s="3" t="s">
        <v>598</v>
      </c>
      <c r="B9" s="4" t="n">
        <v>149525</v>
      </c>
    </row>
    <row r="10" spans="1:2">
      <c r="A10" s="3" t="s">
        <v>599</v>
      </c>
      <c r="B10" s="4" t="n">
        <v>159960</v>
      </c>
    </row>
    <row r="11" spans="1:2">
      <c r="A11" s="3" t="s">
        <v>600</v>
      </c>
      <c r="B11" s="4" t="n">
        <v>297785</v>
      </c>
    </row>
    <row r="12" spans="1:2">
      <c r="A12" s="3" t="s">
        <v>601</v>
      </c>
      <c r="B12" s="4" t="n">
        <v>313660</v>
      </c>
    </row>
    <row r="13" spans="1:2">
      <c r="A13" s="3" t="s">
        <v>602</v>
      </c>
      <c r="B13" s="4" t="n">
        <v>-297785</v>
      </c>
    </row>
    <row r="14" spans="1:2">
      <c r="A14" s="3" t="s">
        <v>603</v>
      </c>
      <c r="B14" s="4" t="n">
        <v>-313660</v>
      </c>
    </row>
    <row r="15" spans="1:2">
      <c r="A15" s="3" t="s">
        <v>604</v>
      </c>
      <c r="B15" s="4" t="n">
        <v>149524</v>
      </c>
    </row>
    <row r="16" spans="1:2">
      <c r="A16" s="3" t="s">
        <v>605</v>
      </c>
      <c r="B16" s="5" t="n">
        <v>1599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83</v>
      </c>
    </row>
    <row r="3" spans="1:2">
      <c r="A3" s="3" t="s">
        <v>607</v>
      </c>
      <c r="B3" s="5" t="n">
        <v>7537596</v>
      </c>
    </row>
    <row r="4" spans="1:2">
      <c r="A4" s="3" t="s">
        <v>608</v>
      </c>
      <c r="B4" s="4" t="n">
        <v>8063661</v>
      </c>
    </row>
    <row r="5" spans="1:2">
      <c r="A5" s="3" t="s">
        <v>609</v>
      </c>
      <c r="B5" s="4" t="n">
        <v>6072381</v>
      </c>
    </row>
    <row r="6" spans="1:2">
      <c r="A6" s="3" t="s">
        <v>610</v>
      </c>
      <c r="B6" s="4" t="n">
        <v>7119539</v>
      </c>
    </row>
    <row r="7" spans="1:2">
      <c r="A7" s="3" t="s">
        <v>611</v>
      </c>
      <c r="B7" s="4" t="n">
        <v>1118292</v>
      </c>
    </row>
    <row r="8" spans="1:2">
      <c r="A8" s="3" t="s">
        <v>612</v>
      </c>
      <c r="B8" s="4" t="n">
        <v>1162023</v>
      </c>
    </row>
    <row r="9" spans="1:2">
      <c r="A9" s="3" t="s">
        <v>613</v>
      </c>
      <c r="B9" s="4" t="n">
        <v>527288</v>
      </c>
    </row>
    <row r="10" spans="1:2">
      <c r="A10" s="3" t="s">
        <v>614</v>
      </c>
      <c r="B10" s="4" t="n">
        <v>572237</v>
      </c>
    </row>
    <row r="11" spans="1:2">
      <c r="A11" s="3" t="s">
        <v>615</v>
      </c>
      <c r="B11" s="4" t="n">
        <v>15255557</v>
      </c>
    </row>
    <row r="12" spans="1:2">
      <c r="A12" s="3" t="s">
        <v>616</v>
      </c>
      <c r="B12" s="4" t="n">
        <v>16917460</v>
      </c>
    </row>
    <row r="13" spans="1:2">
      <c r="A13" s="3" t="s">
        <v>617</v>
      </c>
      <c r="B13" s="4" t="n">
        <v>-7043693</v>
      </c>
    </row>
    <row r="14" spans="1:2">
      <c r="A14" s="3" t="s">
        <v>618</v>
      </c>
      <c r="B14" s="4" t="n">
        <v>-7250687</v>
      </c>
    </row>
    <row r="15" spans="1:2">
      <c r="A15" s="3" t="s">
        <v>619</v>
      </c>
      <c r="B15" s="4" t="n">
        <v>225768</v>
      </c>
    </row>
    <row r="16" spans="1:2">
      <c r="A16" s="3" t="s">
        <v>620</v>
      </c>
      <c r="B16" s="4" t="n">
        <v>0</v>
      </c>
    </row>
    <row r="17" spans="1:2">
      <c r="A17" s="3" t="s">
        <v>621</v>
      </c>
      <c r="B17" s="4" t="n">
        <v>8437632</v>
      </c>
    </row>
    <row r="18" spans="1:2">
      <c r="A18" s="3" t="s">
        <v>622</v>
      </c>
      <c r="B18" s="5" t="n">
        <v>96667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83</v>
      </c>
    </row>
    <row r="3" spans="1:2">
      <c r="A3" s="3" t="s">
        <v>624</v>
      </c>
      <c r="B3" s="5" t="n">
        <v>597743</v>
      </c>
    </row>
    <row r="4" spans="1:2">
      <c r="A4" s="3" t="s">
        <v>625</v>
      </c>
      <c r="B4" s="4" t="n">
        <v>587628</v>
      </c>
    </row>
    <row r="5" spans="1:2">
      <c r="A5" s="3" t="s">
        <v>626</v>
      </c>
      <c r="B5" s="4" t="n">
        <v>302903</v>
      </c>
    </row>
    <row r="6" spans="1:2">
      <c r="A6" s="3" t="s">
        <v>627</v>
      </c>
      <c r="B6" s="4" t="n">
        <v>111407</v>
      </c>
    </row>
    <row r="7" spans="1:2">
      <c r="A7" s="3" t="s">
        <v>628</v>
      </c>
      <c r="B7" s="4" t="n">
        <v>319061</v>
      </c>
    </row>
    <row r="8" spans="1:2">
      <c r="A8" s="3" t="s">
        <v>629</v>
      </c>
      <c r="B8" s="4" t="n">
        <v>281938</v>
      </c>
    </row>
    <row r="9" spans="1:2">
      <c r="A9" s="3" t="s">
        <v>630</v>
      </c>
      <c r="B9" s="4" t="n">
        <v>1219707</v>
      </c>
    </row>
    <row r="10" spans="1:2">
      <c r="A10" s="3" t="s">
        <v>631</v>
      </c>
      <c r="B10" s="5" t="n">
        <v>9809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32</v>
      </c>
      <c r="B1" s="2" t="s">
        <v>1</v>
      </c>
    </row>
    <row r="2" spans="1:2">
      <c r="B2" s="2" t="s">
        <v>383</v>
      </c>
    </row>
    <row r="3" spans="1:2">
      <c r="A3" s="3" t="s">
        <v>633</v>
      </c>
      <c r="B3" s="5" t="n">
        <v>5709399</v>
      </c>
    </row>
    <row r="4" spans="1:2">
      <c r="A4" s="3" t="s">
        <v>634</v>
      </c>
      <c r="B4" s="4" t="n">
        <v>6107870</v>
      </c>
    </row>
    <row r="5" spans="1:2">
      <c r="A5" s="3" t="s">
        <v>635</v>
      </c>
      <c r="B5" s="4" t="n">
        <v>-605278</v>
      </c>
    </row>
    <row r="6" spans="1:2">
      <c r="A6" s="3" t="s">
        <v>636</v>
      </c>
      <c r="B6" s="4" t="n">
        <v>-525180</v>
      </c>
    </row>
    <row r="7" spans="1:2">
      <c r="A7" s="3" t="s">
        <v>637</v>
      </c>
      <c r="B7" s="4" t="n">
        <v>5104121</v>
      </c>
    </row>
    <row r="8" spans="1:2">
      <c r="A8" s="3" t="s">
        <v>638</v>
      </c>
      <c r="B8" s="5" t="n">
        <v>55826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383</v>
      </c>
    </row>
    <row r="3" spans="1:2">
      <c r="A3" s="3" t="s">
        <v>640</v>
      </c>
      <c r="B3" s="5" t="n">
        <v>12658303</v>
      </c>
    </row>
    <row r="4" spans="1:2">
      <c r="A4" s="3" t="s">
        <v>641</v>
      </c>
      <c r="B4" s="4" t="n">
        <v>9532334</v>
      </c>
    </row>
    <row r="5" spans="1:2">
      <c r="A5" s="3" t="s">
        <v>642</v>
      </c>
      <c r="B5" s="4" t="n">
        <v>517431</v>
      </c>
    </row>
    <row r="6" spans="1:2">
      <c r="A6" s="3" t="s">
        <v>643</v>
      </c>
      <c r="B6" s="4" t="n">
        <v>553543</v>
      </c>
    </row>
    <row r="7" spans="1:2">
      <c r="A7" s="3" t="s">
        <v>644</v>
      </c>
      <c r="B7" s="4" t="n">
        <v>344237</v>
      </c>
    </row>
    <row r="8" spans="1:2">
      <c r="A8" s="3" t="s">
        <v>645</v>
      </c>
      <c r="B8" s="4" t="n">
        <v>347497</v>
      </c>
    </row>
    <row r="9" spans="1:2">
      <c r="A9" s="3" t="s">
        <v>646</v>
      </c>
      <c r="B9" s="4" t="n">
        <v>5193164</v>
      </c>
    </row>
    <row r="10" spans="1:2">
      <c r="A10" s="3" t="s">
        <v>647</v>
      </c>
      <c r="B10" s="4" t="n">
        <v>5747896</v>
      </c>
    </row>
    <row r="11" spans="1:2">
      <c r="A11" s="3" t="s">
        <v>648</v>
      </c>
      <c r="B11" s="4" t="n">
        <v>1822743</v>
      </c>
    </row>
    <row r="12" spans="1:2">
      <c r="A12" s="3" t="s">
        <v>649</v>
      </c>
      <c r="B12" s="4" t="n">
        <v>3550939</v>
      </c>
    </row>
    <row r="13" spans="1:2">
      <c r="A13" s="3" t="s">
        <v>650</v>
      </c>
      <c r="B13" s="4" t="n">
        <v>20525878</v>
      </c>
    </row>
    <row r="14" spans="1:2">
      <c r="A14" s="3" t="s">
        <v>651</v>
      </c>
      <c r="B14" s="5" t="n">
        <v>197322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652</v>
      </c>
      <c r="B1" s="2" t="s">
        <v>1</v>
      </c>
    </row>
    <row r="2" spans="1:2">
      <c r="B2" s="2" t="s">
        <v>383</v>
      </c>
    </row>
    <row r="3" spans="1:2">
      <c r="A3" s="3" t="s">
        <v>653</v>
      </c>
      <c r="B3" s="5" t="n">
        <v>0</v>
      </c>
    </row>
    <row r="4" spans="1:2">
      <c r="A4" s="3" t="s">
        <v>654</v>
      </c>
      <c r="B4" s="4" t="n">
        <v>6176529</v>
      </c>
    </row>
    <row r="5" spans="1:2">
      <c r="A5" s="3" t="s">
        <v>655</v>
      </c>
      <c r="B5" s="4" t="n">
        <v>4608494</v>
      </c>
    </row>
    <row r="6" spans="1:2">
      <c r="A6" s="3" t="s">
        <v>656</v>
      </c>
      <c r="B6" s="4" t="n">
        <v>0</v>
      </c>
    </row>
    <row r="7" spans="1:2">
      <c r="A7" s="3" t="s">
        <v>657</v>
      </c>
      <c r="B7" s="4" t="n">
        <v>4608494</v>
      </c>
    </row>
    <row r="8" spans="1:2">
      <c r="A8" s="3" t="s">
        <v>658</v>
      </c>
      <c r="B8" s="5" t="n">
        <v>61765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59</v>
      </c>
      <c r="B1" s="2" t="s">
        <v>1</v>
      </c>
    </row>
    <row r="2" spans="1:2">
      <c r="B2" s="2" t="s">
        <v>383</v>
      </c>
    </row>
    <row r="3" spans="1:2">
      <c r="A3" s="3" t="s">
        <v>660</v>
      </c>
      <c r="B3" s="5" t="n">
        <v>4949198</v>
      </c>
    </row>
    <row r="4" spans="1:2">
      <c r="A4" s="3" t="s">
        <v>661</v>
      </c>
      <c r="B4" s="4" t="n">
        <v>5642506</v>
      </c>
    </row>
    <row r="5" spans="1:2">
      <c r="A5" s="3" t="s">
        <v>662</v>
      </c>
      <c r="B5" s="4" t="n">
        <v>5104121</v>
      </c>
    </row>
    <row r="6" spans="1:2">
      <c r="A6" s="3" t="s">
        <v>663</v>
      </c>
      <c r="B6" s="4" t="n">
        <v>5582690</v>
      </c>
    </row>
    <row r="7" spans="1:2">
      <c r="A7" s="3" t="s">
        <v>664</v>
      </c>
      <c r="B7" s="4" t="n">
        <v>10053319</v>
      </c>
    </row>
    <row r="8" spans="1:2">
      <c r="A8" s="3" t="s">
        <v>665</v>
      </c>
      <c r="B8" s="5" t="n">
        <v>112251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666</v>
      </c>
      <c r="B1" s="2" t="s">
        <v>1</v>
      </c>
    </row>
    <row r="2" spans="1:2">
      <c r="B2" s="2" t="s">
        <v>383</v>
      </c>
    </row>
    <row r="3" spans="1:2">
      <c r="A3" s="3" t="s">
        <v>667</v>
      </c>
      <c r="B3" s="5" t="n">
        <v>0</v>
      </c>
    </row>
    <row r="4" spans="1:2">
      <c r="A4" s="3" t="s">
        <v>668</v>
      </c>
      <c r="B4" s="4" t="n">
        <v>539233</v>
      </c>
    </row>
    <row r="5" spans="1:2">
      <c r="A5" s="3" t="s">
        <v>669</v>
      </c>
      <c r="B5" s="4" t="n">
        <v>0</v>
      </c>
    </row>
    <row r="6" spans="1:2">
      <c r="A6" s="3" t="s">
        <v>670</v>
      </c>
      <c r="B6" s="5" t="n">
        <v>5392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671</v>
      </c>
      <c r="B1" s="2" t="s">
        <v>1</v>
      </c>
    </row>
    <row r="2" spans="1:2">
      <c r="B2" s="2" t="s">
        <v>383</v>
      </c>
    </row>
    <row r="3" spans="1:2">
      <c r="A3" s="3" t="s">
        <v>672</v>
      </c>
      <c r="B3" s="5" t="n">
        <v>79509</v>
      </c>
    </row>
    <row r="4" spans="1:2">
      <c r="A4" s="3" t="s">
        <v>673</v>
      </c>
      <c r="B4" s="4" t="n">
        <v>91604</v>
      </c>
    </row>
    <row r="5" spans="1:2">
      <c r="A5" s="3" t="s">
        <v>674</v>
      </c>
      <c r="B5" s="4" t="n">
        <v>448758</v>
      </c>
    </row>
    <row r="6" spans="1:2">
      <c r="A6" s="3" t="s">
        <v>675</v>
      </c>
      <c r="B6" s="4" t="n">
        <v>683771</v>
      </c>
    </row>
    <row r="7" spans="1:2">
      <c r="A7" s="3" t="s">
        <v>676</v>
      </c>
      <c r="B7" s="4" t="n">
        <v>7546</v>
      </c>
    </row>
    <row r="8" spans="1:2">
      <c r="A8" s="3" t="s">
        <v>677</v>
      </c>
      <c r="B8" s="4" t="n">
        <v>0</v>
      </c>
    </row>
    <row r="9" spans="1:2">
      <c r="A9" s="3" t="s">
        <v>678</v>
      </c>
      <c r="B9" s="4" t="n">
        <v>535813</v>
      </c>
    </row>
    <row r="10" spans="1:2">
      <c r="A10" s="3" t="s">
        <v>679</v>
      </c>
      <c r="B10" s="5" t="n">
        <v>7753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680</v>
      </c>
      <c r="B1" s="2" t="s">
        <v>1</v>
      </c>
    </row>
    <row r="2" spans="1:2">
      <c r="B2" s="2" t="s">
        <v>383</v>
      </c>
    </row>
    <row r="3" spans="1:2">
      <c r="A3" s="3" t="s">
        <v>681</v>
      </c>
      <c r="B3" s="5" t="n">
        <v>146422</v>
      </c>
    </row>
    <row r="4" spans="1:2">
      <c r="A4" s="3" t="s">
        <v>682</v>
      </c>
      <c r="B4" s="4" t="n">
        <v>72077</v>
      </c>
    </row>
    <row r="5" spans="1:2">
      <c r="A5" s="3" t="s">
        <v>683</v>
      </c>
      <c r="B5" s="4" t="n">
        <v>11268</v>
      </c>
    </row>
    <row r="6" spans="1:2">
      <c r="A6" s="3" t="s">
        <v>684</v>
      </c>
      <c r="B6" s="4" t="n">
        <v>12254</v>
      </c>
    </row>
    <row r="7" spans="1:2">
      <c r="A7" s="3" t="s">
        <v>685</v>
      </c>
      <c r="B7" s="4" t="n">
        <v>157690</v>
      </c>
    </row>
    <row r="8" spans="1:2">
      <c r="A8" s="3" t="s">
        <v>686</v>
      </c>
      <c r="B8" s="5" t="n">
        <v>843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1"/>
  </cols>
  <sheetData>
    <row r="1" spans="1:2">
      <c r="A1" s="1" t="s">
        <v>687</v>
      </c>
      <c r="B1" s="2" t="s">
        <v>1</v>
      </c>
    </row>
    <row r="2" spans="1:2">
      <c r="B2" s="2" t="s">
        <v>383</v>
      </c>
    </row>
    <row r="3" spans="1:2">
      <c r="A3" s="3" t="s">
        <v>688</v>
      </c>
      <c r="B3" s="5" t="n">
        <v>19170010</v>
      </c>
    </row>
    <row r="4" spans="1:2">
      <c r="A4" s="3" t="s">
        <v>689</v>
      </c>
      <c r="B4" s="4" t="n">
        <v>40</v>
      </c>
    </row>
    <row r="5" spans="1:2">
      <c r="A5" s="3" t="s">
        <v>690</v>
      </c>
      <c r="B5" s="4" t="n">
        <v>20900957</v>
      </c>
    </row>
    <row r="6" spans="1:2">
      <c r="A6" s="3" t="s">
        <v>691</v>
      </c>
      <c r="B6" s="4" t="n">
        <v>45</v>
      </c>
    </row>
    <row r="7" spans="1:2">
      <c r="A7" s="3" t="s">
        <v>692</v>
      </c>
      <c r="B7" s="4" t="n">
        <v>20951276</v>
      </c>
    </row>
    <row r="8" spans="1:2">
      <c r="A8" s="3" t="s">
        <v>693</v>
      </c>
      <c r="B8" s="4" t="n">
        <v>44</v>
      </c>
    </row>
    <row r="9" spans="1:2">
      <c r="A9" s="3" t="s">
        <v>694</v>
      </c>
      <c r="B9" s="4" t="n">
        <v>15787022</v>
      </c>
    </row>
    <row r="10" spans="1:2">
      <c r="A10" s="3" t="s">
        <v>695</v>
      </c>
      <c r="B10" s="4" t="n">
        <v>34</v>
      </c>
    </row>
    <row r="11" spans="1:2">
      <c r="A11" s="3" t="s">
        <v>696</v>
      </c>
      <c r="B11" s="4" t="n">
        <v>0</v>
      </c>
    </row>
    <row r="12" spans="1:2">
      <c r="A12" s="3" t="s">
        <v>697</v>
      </c>
      <c r="B12" s="4" t="n">
        <v>0</v>
      </c>
    </row>
    <row r="13" spans="1:2">
      <c r="A13" s="3" t="s">
        <v>698</v>
      </c>
      <c r="B13" s="4" t="n">
        <v>509975</v>
      </c>
    </row>
    <row r="14" spans="1:2">
      <c r="A14" s="3" t="s">
        <v>699</v>
      </c>
      <c r="B14" s="4" t="n">
        <v>1</v>
      </c>
    </row>
    <row r="15" spans="1:2">
      <c r="A15" s="3" t="s">
        <v>700</v>
      </c>
      <c r="B15" s="4" t="n">
        <v>852347</v>
      </c>
    </row>
    <row r="16" spans="1:2">
      <c r="A16" s="3" t="s">
        <v>701</v>
      </c>
      <c r="B16" s="4" t="n">
        <v>2</v>
      </c>
    </row>
    <row r="17" spans="1:2">
      <c r="A17" s="3" t="s">
        <v>702</v>
      </c>
      <c r="B17" s="4" t="n">
        <v>2569986</v>
      </c>
    </row>
    <row r="18" spans="1:2">
      <c r="A18" s="3" t="s">
        <v>703</v>
      </c>
      <c r="B18" s="4" t="n">
        <v>6</v>
      </c>
    </row>
    <row r="19" spans="1:2">
      <c r="A19" s="3" t="s">
        <v>704</v>
      </c>
      <c r="B19" s="4" t="n">
        <v>6613091</v>
      </c>
    </row>
    <row r="20" spans="1:2">
      <c r="A20" s="3" t="s">
        <v>705</v>
      </c>
      <c r="B20" s="4" t="n">
        <v>14</v>
      </c>
    </row>
    <row r="21" spans="1:2">
      <c r="A21" s="3" t="s">
        <v>706</v>
      </c>
      <c r="B21" s="4" t="n">
        <v>6196105</v>
      </c>
    </row>
    <row r="22" spans="1:2">
      <c r="A22" s="3" t="s">
        <v>707</v>
      </c>
      <c r="B22" s="4" t="n">
        <v>14</v>
      </c>
    </row>
    <row r="23" spans="1:2">
      <c r="A23" s="3" t="s">
        <v>708</v>
      </c>
      <c r="B23" s="4" t="n">
        <v>47586724</v>
      </c>
    </row>
    <row r="24" spans="1:2">
      <c r="A24" s="3" t="s">
        <v>709</v>
      </c>
      <c r="B24" s="4" t="n">
        <v>100</v>
      </c>
    </row>
    <row r="25" spans="1:2">
      <c r="A25" s="3" t="s">
        <v>710</v>
      </c>
      <c r="B25" s="4" t="n">
        <v>45964045</v>
      </c>
    </row>
    <row r="26" spans="1:2">
      <c r="A26" s="3" t="s">
        <v>711</v>
      </c>
      <c r="B26" s="5" t="n">
        <v>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383</v>
      </c>
    </row>
    <row r="3" spans="1:2">
      <c r="A3" s="3" t="s">
        <v>713</v>
      </c>
      <c r="B3" s="5" t="n">
        <v>72008</v>
      </c>
    </row>
    <row r="4" spans="1:2">
      <c r="A4" s="3" t="s">
        <v>714</v>
      </c>
      <c r="B4" s="4" t="n">
        <v>77033</v>
      </c>
    </row>
    <row r="5" spans="1:2">
      <c r="A5" s="3" t="s">
        <v>715</v>
      </c>
      <c r="B5" s="4" t="n">
        <v>144015</v>
      </c>
    </row>
    <row r="6" spans="1:2">
      <c r="A6" s="3" t="s">
        <v>716</v>
      </c>
      <c r="B6" s="4" t="n">
        <v>154067</v>
      </c>
    </row>
    <row r="7" spans="1:2">
      <c r="A7" s="3" t="s">
        <v>717</v>
      </c>
      <c r="B7" s="4" t="n">
        <v>6788</v>
      </c>
    </row>
    <row r="8" spans="1:2">
      <c r="A8" s="3" t="s">
        <v>718</v>
      </c>
      <c r="B8" s="4" t="n">
        <v>12757</v>
      </c>
    </row>
    <row r="9" spans="1:2">
      <c r="A9" s="3" t="s">
        <v>719</v>
      </c>
      <c r="B9" s="4" t="n">
        <v>0</v>
      </c>
    </row>
    <row r="10" spans="1:2">
      <c r="A10" s="3" t="s">
        <v>720</v>
      </c>
      <c r="B10" s="4" t="n">
        <v>77033</v>
      </c>
    </row>
    <row r="11" spans="1:2">
      <c r="A11" s="3" t="s">
        <v>721</v>
      </c>
      <c r="B11" s="4" t="n">
        <v>11923</v>
      </c>
    </row>
    <row r="12" spans="1:2">
      <c r="A12" s="3" t="s">
        <v>722</v>
      </c>
      <c r="B12" s="4" t="n">
        <v>0</v>
      </c>
    </row>
    <row r="13" spans="1:2">
      <c r="A13" s="3" t="s">
        <v>723</v>
      </c>
      <c r="B13" s="4" t="n">
        <v>148498</v>
      </c>
    </row>
    <row r="14" spans="1:2">
      <c r="A14" s="3" t="s">
        <v>724</v>
      </c>
      <c r="B14" s="4" t="n">
        <v>108733</v>
      </c>
    </row>
    <row r="15" spans="1:2">
      <c r="A15" s="3" t="s">
        <v>725</v>
      </c>
      <c r="B15" s="4" t="n">
        <v>383232</v>
      </c>
    </row>
    <row r="16" spans="1:2">
      <c r="A16" s="3" t="s">
        <v>726</v>
      </c>
      <c r="B16" s="5" t="n">
        <v>4287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31:46Z</dcterms:created>
  <dcterms:modified xmlns:dcterms="http://purl.org/dc/terms/" xmlns:xsi="http://www.w3.org/2001/XMLSchema-instance" xsi:type="dcterms:W3CDTF">2017-04-17T16:31:46Z</dcterms:modified>
</cp:coreProperties>
</file>